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han" sheetId="4" state="visible" r:id="rId4"/>
    <sheet xmlns:r="http://schemas.openxmlformats.org/officeDocument/2006/relationships" name="Condensed Consolidated Interim "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Operating Segments" sheetId="9" state="visible" r:id="rId9"/>
    <sheet xmlns:r="http://schemas.openxmlformats.org/officeDocument/2006/relationships" name="Financial Instruments" sheetId="10" state="visible" r:id="rId10"/>
    <sheet xmlns:r="http://schemas.openxmlformats.org/officeDocument/2006/relationships" name="Accounting Policies, by Policy " sheetId="11" state="visible" r:id="rId11"/>
    <sheet xmlns:r="http://schemas.openxmlformats.org/officeDocument/2006/relationships" name="Significant Events in the Rep_2" sheetId="12" state="visible" r:id="rId12"/>
    <sheet xmlns:r="http://schemas.openxmlformats.org/officeDocument/2006/relationships" name="Operating Segments (Tables)" sheetId="13" state="visible" r:id="rId13"/>
    <sheet xmlns:r="http://schemas.openxmlformats.org/officeDocument/2006/relationships" name="Financial Instruments (Tables)" sheetId="14" state="visible" r:id="rId14"/>
    <sheet xmlns:r="http://schemas.openxmlformats.org/officeDocument/2006/relationships" name="General (Details)" sheetId="15" state="visible" r:id="rId15"/>
    <sheet xmlns:r="http://schemas.openxmlformats.org/officeDocument/2006/relationships" name="Significant Accounting Polici_2" sheetId="16" state="visible" r:id="rId16"/>
    <sheet xmlns:r="http://schemas.openxmlformats.org/officeDocument/2006/relationships" name="Significant Events in the Rep_3" sheetId="17" state="visible" r:id="rId17"/>
    <sheet xmlns:r="http://schemas.openxmlformats.org/officeDocument/2006/relationships" name="Significant Events in the Rep_4" sheetId="18" state="visible" r:id="rId18"/>
    <sheet xmlns:r="http://schemas.openxmlformats.org/officeDocument/2006/relationships" name="Operating Segments (Details)" sheetId="19" state="visible" r:id="rId19"/>
    <sheet xmlns:r="http://schemas.openxmlformats.org/officeDocument/2006/relationships" name="Operating Segments (Details) - " sheetId="20" state="visible" r:id="rId20"/>
    <sheet xmlns:r="http://schemas.openxmlformats.org/officeDocument/2006/relationships" name="Operating Segments (Details) _2" sheetId="21" state="visible" r:id="rId21"/>
    <sheet xmlns:r="http://schemas.openxmlformats.org/officeDocument/2006/relationships" name="Financial Instruments (Details)" sheetId="22" state="visible" r:id="rId22"/>
    <sheet xmlns:r="http://schemas.openxmlformats.org/officeDocument/2006/relationships" name="Financial Instruments (Detail_2" sheetId="23" state="visible" r:id="rId23"/>
    <sheet xmlns:r="http://schemas.openxmlformats.org/officeDocument/2006/relationships" name="Financial Instruments (Detail_3"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Kamad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67529</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row r="12">
      <c r="A12" s="4" t="inlineStr">
        <is>
          <t>Entity File Number</t>
        </is>
      </c>
      <c r="B12" s="4" t="inlineStr">
        <is>
          <t>001-35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Note 5:- Financial Instruments
a. Classification of financial instruments by fair value hierarchy Financial assets (liabilities) measured at fair value
Level 1 Level 2 Level 3
U.S Dollars in thousands
September 30, 2024
Derivatives instruments $ - $ 27 $ -
Contingent consideration - - (20,472 )
September 30, 2023
Derivatives instruments (98 )
Contingent consideration $ - $ $ (22,326 )
December 31, 2023
Derivatives instruments $ - $ 149 $ -
Contingent consideration $ - $ - $ (21,855 ) During the Nine months ended on September 30,
2024 there were no transfers due to the fair value measurement of any financial instrument from Level 1 to Level 2, and furthermore,
there were no transfers to or from Level 3 due to the fair value measurement of any financial instrument. Changes in Contingent consideration liability:
January 1, Payments Revaluation September 30,
U.S. Dollars in thousands
Contingent consideration 21,855 (3,000 ) 1,617 20,472
Total $ 21,855 $ (3,000 ) $ 1,617 $ 20,472
January 1, Payments Revaluation September 30,
U.S. Dollars in thousands
Contingent consideration 23,534 (3,000 ) 1,792 22,326
Total $ 23,534 $ (3,000 ) $ 1,792 $ 22,326
January 1, Payments Revaluation December 31,
U.S. Dollars in thousands
Contingent consideration 23,534 (3,000 ) 1,321 21,855
Total $ 23,534 $ (3,000 ) $ 1,321 $ 21,855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 Refer to Note
16 in our annual Financial report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paration of the interim consolidated financial statements</t>
        </is>
      </c>
      <c r="B4" s="4" t="inlineStr">
        <is>
          <t xml:space="preserve"> a. Basis of preparation of the interim consolidated financial statements: The unaudited interim consolidated
financial statements have been prepared in accordance with generally accepted accounting principles for the preparation of financial
statements for interim periods, as prescribed in IAS 34, “Interim Financial Reporting”. These financial statements have been
prepared in a condensed format as of September 30, 2024, and for the three and nine months then ended. The accounting policies applied
in the preparation of the interim consolidated financial statements are consistent with those followed in the preparation of the annual
consolidated financial statements, unless disclosed otherwise. Therefore, these unaudited interim financial statements should be read
in conjunction with the Company’s annual financial statements as of December 31, 2023, and for the year then ended and accompanying notes
(“annual consolidated financial statements”). In management’s opinion, the
unaudited interim consolidated financial statements have been prepared on the same basis as the annual consolidated financial statements
and reflect all adjustments, which include only normal recurring adjustments necessary for the fair presentation. The results for the
three and nine months ended September 30, 2024 are not necessarily indicative of the results to be expected for the full year ending
December 31, 2024 or any other future interim or annual period</t>
        </is>
      </c>
    </row>
    <row r="5">
      <c r="A5" s="4" t="inlineStr">
        <is>
          <t>Implementation of new accounting standards:</t>
        </is>
      </c>
      <c r="B5" s="4" t="inlineStr">
        <is>
          <t xml:space="preserve"> b. Implementation of new accounting standards: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As of June 30, 2024, the Company does
not have impact on its financial statement.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e standard is effective from annual
reporting periods beginning on or after January 1, 2027 with earlier application being permitted.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 (Tables)</t>
        </is>
      </c>
      <c r="B1" s="2" t="inlineStr">
        <is>
          <t>9 Months Ended</t>
        </is>
      </c>
    </row>
    <row r="2">
      <c r="B2" s="2" t="inlineStr">
        <is>
          <t>Sep. 30, 2024</t>
        </is>
      </c>
    </row>
    <row r="3">
      <c r="A3" s="3" t="inlineStr">
        <is>
          <t>Significant Events in the Reporting Period [Abstract]</t>
        </is>
      </c>
      <c r="B3" s="4" t="inlineStr">
        <is>
          <t xml:space="preserve"> </t>
        </is>
      </c>
    </row>
    <row r="4">
      <c r="A4" s="4" t="inlineStr">
        <is>
          <t>Schedule of Israeli Share Option Plan</t>
        </is>
      </c>
      <c r="B4" s="4" t="inlineStr">
        <is>
          <t>Dividend yield (%)
Expected volatility of the share prices (%) 33%-129 %
Risk-free interest rate (%) 3.74%-4.87 %
Contractual term of up to (years) 6.5
Exercise multiple 1
Weighted average share prices (NIS) 20.82-22.77
Expected average forfeiture rate (%) 5.5%-8.50 %
Dividend yield (%) -
Expected volatility of the share prices (%) 42%-97 %
Risk-free interest rate (%) 3.04%-6.11 %
Contractual term of up to (years) 6.5
Exercise multiple 1
Weighted average share prices (USD) 5.88-6.3
Expected average forfeiture rate (%) 5.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 [Abstract]</t>
        </is>
      </c>
      <c r="B3" s="4" t="inlineStr">
        <is>
          <t xml:space="preserve"> </t>
        </is>
      </c>
    </row>
    <row r="4">
      <c r="A4" s="4" t="inlineStr">
        <is>
          <t>Schedule of Reporting on Operating Segments</t>
        </is>
      </c>
      <c r="B4" s="4" t="inlineStr">
        <is>
          <t xml:space="preserve">Reporting on operating segments:
Proprietary Distribution Total
U.S Dollars in thousands
Unaudited
Nine months period ended September 30, 2024
Revenues $ 110,032 $ 11,916 $ 121,948
Gross profit $ 50,825 $ 2,111 $ 52,936
Unallocated corporate expenses (37,963 )
Finance expenses, net (4,098 )
Income before taxes on income $ 10,875
Proprietary Distribution Total
U.S Dollars in thousands
Unaudited
Nine months period ended September 30, 2023
Revenues $ 86,437 $ 19,650 $ 106,087
Gross profit $ 38,574 $ 2,504 $ 41,078
Unallocated corporate expenses (33,790 )
Finance expenses, net (3,883 )
Income before taxes on income $ 3,405
Proprietary Distribution Total
U.S Dollars in thousands
Unaudited
Three months period ended September 30, 2024
Revenues $ 37,128 $ 4,612 $ 41,740
Gross profit $ 16,259 $ 975 $ 17,234
Unallocated corporate expenses (11,940 )
Finance expenses, net (1,347 )
Income before taxes on income $ 3,947
Proprietary Distribution Total
U.S Dollars in thousands
Unaudited
Three months period ended September 30, 2023
Revenues $ 31,436 $ 6,498 $ 37,934
Gross profit $ 13,989 $ 814 $ 14,803
Unallocated corporate expenses (10,435 )
Finance expenses, net (1,072 )
Income before taxes on income $ 3,296
Proprietary Distribution Total
U.S Dollars in thousands
Year Ended December 31, 2023
Revenues $ 115,458 $ 27,061 $ 142,519
Gross profit $ 52,116 $ 3,374 $ 55,490
Unallocated corporate expenses (45,426 )
Finance expenses, net (1,635 )
Income before taxes on income $ 8,429 </t>
        </is>
      </c>
    </row>
    <row r="5">
      <c r="A5" s="4" t="inlineStr">
        <is>
          <t>Schedule of Reporting on Operating Segments Geographic Region</t>
        </is>
      </c>
      <c r="B5" s="4" t="inlineStr">
        <is>
          <t xml:space="preserve">Reporting on operating segments by geographic region:
Nine months period ended
Proprietary Distribution Total
U.S Dollars in thousands
Unaudited
Geographical markets
U.S.A $ 84,779 $ - $ 84,779
Israel 4,701 11,916 16,617
Canada 7,873 - 7,873
Europe 3,220 - 3,220
Latin America 7,588 - 7,588
Asia 1,837 - 1,837
Others 34 - 34
$ 110,032 $ 11,916 $ 121,948
Nine months period ended
Proprietary Distribution Total
U.S Dollars in thousands
Unaudited
Geographical markets
U.S.A $ 55,220 $ - $ 55,220
Israel 3,119 19,650 22,769
Canada 6,930 6,930
Europe 6,724 - 6,724
Latin America 10,365 - 10,365
Asia 3,958 - 3,958
Others 121 - 121
$ 86,437 $ 19,650 $ 106,087
Three
months period ended
Proprietary Distribution Total
U.S
Dollars in thousands
Unaudited
Geographical markets
U.S.A $ 29,610 $ - $ 29,610
Israel 1,144 4,612 5,756
Canada 2,108 2,108
Europe 1,542 - 1,542
Latin America 2,353 - 2,690
Asia 337 - 337
Others 34 - 34
$ 37,128 $ 4,612 $ 41,740
Three
months period ended
Proprietary Distribution Total
U.S
Dollars in thousands
Unaudited
Geographical markets
U.S.A $ 23,932 $ - $ 23,932
Israel 1,017 6,498 7,515
Canada 1,362 - 1,362
Europe 3,280 - 3,280
Latin America 328 - 328
Asia 1,479 - 1,479
Others 38 - 38
$ 31,436 $ 6,498 $ 37,934
Year
ended December 31, 2023
Proprietary Distribution Total
U.S
Dollars in thousands
Geographical markets
U.S.A $ 73,741 $ - $ 73,741
Israel 4,235 27,061 31,296
Canada 11,162 11,162
Europe 7,088 - 7,088
Latin America 12,928 - 12,928
Asia 6,147 - 6,147
Others 157 - 157
$ 115,458 $ 27,061 $ 142,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Changes in Contingent Consideration Liability</t>
        </is>
      </c>
      <c r="B4" s="4" t="inlineStr">
        <is>
          <t>Financial assets (liabilities) measured at fair value
Level 1 Level 2 Level 3
U.S Dollars in thousands
September 30, 2024
Derivatives instruments $ - $ 27 $ -
Contingent consideration - - (20,472 )
September 30, 2023
Derivatives instruments (98 )
Contingent consideration $ - $ $ (22,326 )
December 31, 2023
Derivatives instruments $ - $ 149 $ -
Contingent consideration $ - $ - $ (21,855 )</t>
        </is>
      </c>
    </row>
    <row r="5">
      <c r="A5" s="4" t="inlineStr">
        <is>
          <t>Schedule of Changes in Contingent Consideration Liability</t>
        </is>
      </c>
      <c r="B5" s="4" t="inlineStr">
        <is>
          <t xml:space="preserve">Changes in Contingent consideration liability:
January 1, Payments Revaluation September 30,
U.S. Dollars in thousands
Contingent consideration 21,855 (3,000 ) 1,617 20,472
Total $ 21,855 $ (3,000 ) $ 1,617 $ 20,472
January 1, Payments Revaluation September 30,
U.S. Dollars in thousands
Contingent consideration 23,534 (3,000 ) 1,792 22,326
Total $ 23,534 $ (3,000 ) $ 1,792 $ 22,326
January 1, Payments Revaluation December 31,
U.S. Dollars in thousands
Contingent consideration 23,534 (3,000 ) 1,321 21,855
Total $ 23,534 $ (3,000 ) $ 1,321 $ 21,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General (Details) $ in Millions</t>
        </is>
      </c>
      <c r="B1" s="2" t="inlineStr">
        <is>
          <t>9 Months Ended</t>
        </is>
      </c>
    </row>
    <row r="2">
      <c r="B2" s="2" t="inlineStr">
        <is>
          <t>Sep. 30, 2024 USD ($)</t>
        </is>
      </c>
    </row>
    <row r="3">
      <c r="A3" s="3" t="inlineStr">
        <is>
          <t>General [Line Items]</t>
        </is>
      </c>
      <c r="B3" s="4" t="inlineStr">
        <is>
          <t xml:space="preserve"> </t>
        </is>
      </c>
    </row>
    <row r="4">
      <c r="A4" s="4" t="inlineStr">
        <is>
          <t>Interest rate</t>
        </is>
      </c>
      <c r="B4" s="8" t="n">
        <v>0.12</v>
      </c>
    </row>
    <row r="5">
      <c r="A5" s="4" t="inlineStr">
        <is>
          <t>Annual amount (in Dollars)</t>
        </is>
      </c>
      <c r="B5" s="5" t="n">
        <v>5</v>
      </c>
    </row>
    <row r="6">
      <c r="A6" s="4" t="inlineStr">
        <is>
          <t>Percentage of outstanding ordinary shares</t>
        </is>
      </c>
      <c r="B6" s="8" t="n">
        <v>0.38</v>
      </c>
    </row>
    <row r="7">
      <c r="A7" s="4" t="inlineStr">
        <is>
          <t>Takeda Pharmaceuticals Company Limited [Member]</t>
        </is>
      </c>
      <c r="B7" s="4" t="inlineStr">
        <is>
          <t xml:space="preserve"> </t>
        </is>
      </c>
    </row>
    <row r="8">
      <c r="A8" s="3" t="inlineStr">
        <is>
          <t>General [Line Items]</t>
        </is>
      </c>
      <c r="B8" s="4" t="inlineStr">
        <is>
          <t xml:space="preserve"> </t>
        </is>
      </c>
    </row>
    <row r="9">
      <c r="A9" s="4" t="inlineStr">
        <is>
          <t>Interest rate</t>
        </is>
      </c>
      <c r="B9" s="8" t="n">
        <v>0.0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9 Months Ended</t>
        </is>
      </c>
    </row>
    <row r="2">
      <c r="B2" s="2" t="inlineStr">
        <is>
          <t>Sep. 30, 2024</t>
        </is>
      </c>
    </row>
    <row r="3">
      <c r="A3" s="3" t="inlineStr">
        <is>
          <t>Significant Accounting Policies [Abstract]</t>
        </is>
      </c>
      <c r="B3" s="4" t="inlineStr">
        <is>
          <t xml:space="preserve"> </t>
        </is>
      </c>
    </row>
    <row r="4">
      <c r="A4" s="4" t="inlineStr">
        <is>
          <t>Subject to covenants reports</t>
        </is>
      </c>
      <c r="B4" s="4" t="inlineStr">
        <is>
          <t>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40" customWidth="1" min="2" max="2"/>
    <col width="40" customWidth="1" min="3" max="3"/>
    <col width="21" customWidth="1" min="4" max="4"/>
    <col width="21" customWidth="1" min="5" max="5"/>
  </cols>
  <sheetData>
    <row r="1">
      <c r="A1" s="1" t="inlineStr">
        <is>
          <t>Significant Events in the Reporting Period (Details)</t>
        </is>
      </c>
      <c r="B1" s="2" t="inlineStr">
        <is>
          <t>9 Months Ended</t>
        </is>
      </c>
    </row>
    <row r="2">
      <c r="B2" s="2" t="inlineStr">
        <is>
          <t>Sep. 30, 2024 USD ($) $ / shares shares</t>
        </is>
      </c>
      <c r="C2" s="2" t="inlineStr">
        <is>
          <t>Sep. 30, 2024 USD ($) ₪ / shares shares</t>
        </is>
      </c>
      <c r="D2" s="2" t="inlineStr">
        <is>
          <t>Jul. 21, 2024 shares</t>
        </is>
      </c>
      <c r="E2" s="2" t="inlineStr">
        <is>
          <t>Feb. 29, 2024 shares</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ignificant Events in the Reporting Period [Line Items]</t>
        </is>
      </c>
      <c r="B4" s="4" t="inlineStr">
        <is>
          <t xml:space="preserve"> </t>
        </is>
      </c>
      <c r="C4" s="4" t="inlineStr">
        <is>
          <t xml:space="preserve"> </t>
        </is>
      </c>
      <c r="D4" s="4" t="inlineStr">
        <is>
          <t xml:space="preserve"> </t>
        </is>
      </c>
      <c r="E4" s="4" t="inlineStr">
        <is>
          <t xml:space="preserve"> </t>
        </is>
      </c>
    </row>
    <row r="5">
      <c r="A5" s="4" t="inlineStr">
        <is>
          <t>Options to purchase ordinary shares</t>
        </is>
      </c>
      <c r="B5" s="6" t="n">
        <v>20800</v>
      </c>
      <c r="C5" s="6" t="n">
        <v>20800</v>
      </c>
      <c r="D5" s="4" t="inlineStr">
        <is>
          <t xml:space="preserve"> </t>
        </is>
      </c>
      <c r="E5" s="4" t="inlineStr">
        <is>
          <t xml:space="preserve"> </t>
        </is>
      </c>
    </row>
    <row r="6">
      <c r="A6" s="4" t="inlineStr">
        <is>
          <t>Fair value of options (in Dollars) | $</t>
        </is>
      </c>
      <c r="B6" s="5" t="n">
        <v>36</v>
      </c>
      <c r="C6" s="5" t="n">
        <v>36</v>
      </c>
      <c r="D6" s="4" t="inlineStr">
        <is>
          <t xml:space="preserve"> </t>
        </is>
      </c>
      <c r="E6" s="4" t="inlineStr">
        <is>
          <t xml:space="preserve"> </t>
        </is>
      </c>
    </row>
    <row r="7">
      <c r="A7" s="4" t="inlineStr">
        <is>
          <t>US Appendix [Member]</t>
        </is>
      </c>
      <c r="B7" s="4" t="inlineStr">
        <is>
          <t xml:space="preserve"> </t>
        </is>
      </c>
      <c r="C7" s="4" t="inlineStr">
        <is>
          <t xml:space="preserve"> </t>
        </is>
      </c>
      <c r="D7" s="4" t="inlineStr">
        <is>
          <t xml:space="preserve"> </t>
        </is>
      </c>
      <c r="E7" s="4" t="inlineStr">
        <is>
          <t xml:space="preserve"> </t>
        </is>
      </c>
    </row>
    <row r="8">
      <c r="A8" s="3" t="inlineStr">
        <is>
          <t>Significant Events in the Reporting Period [Line Items]</t>
        </is>
      </c>
      <c r="B8" s="4" t="inlineStr">
        <is>
          <t xml:space="preserve"> </t>
        </is>
      </c>
      <c r="C8" s="4" t="inlineStr">
        <is>
          <t xml:space="preserve"> </t>
        </is>
      </c>
      <c r="D8" s="4" t="inlineStr">
        <is>
          <t xml:space="preserve"> </t>
        </is>
      </c>
      <c r="E8" s="4" t="inlineStr">
        <is>
          <t xml:space="preserve"> </t>
        </is>
      </c>
    </row>
    <row r="9">
      <c r="A9" s="4" t="inlineStr">
        <is>
          <t>Options to purchase ordinary shares</t>
        </is>
      </c>
      <c r="B9" s="6" t="n">
        <v>6668</v>
      </c>
      <c r="C9" s="6" t="n">
        <v>6668</v>
      </c>
      <c r="D9" s="4" t="inlineStr">
        <is>
          <t xml:space="preserve"> </t>
        </is>
      </c>
      <c r="E9" s="4" t="inlineStr">
        <is>
          <t xml:space="preserve"> </t>
        </is>
      </c>
    </row>
    <row r="10">
      <c r="A10" s="4" t="inlineStr">
        <is>
          <t>Exercise price per share | $ / shares</t>
        </is>
      </c>
      <c r="B10" s="7" t="n">
        <v>6.62</v>
      </c>
      <c r="C10" s="4" t="inlineStr">
        <is>
          <t xml:space="preserve"> </t>
        </is>
      </c>
      <c r="D10" s="4" t="inlineStr">
        <is>
          <t xml:space="preserve"> </t>
        </is>
      </c>
      <c r="E10" s="4" t="inlineStr">
        <is>
          <t xml:space="preserve"> </t>
        </is>
      </c>
    </row>
    <row r="11">
      <c r="A11" s="4" t="inlineStr">
        <is>
          <t>Fair value of options (in Dollars) | $</t>
        </is>
      </c>
      <c r="B11" s="5" t="n">
        <v>18000</v>
      </c>
      <c r="C11" s="5" t="n">
        <v>18000</v>
      </c>
      <c r="D11" s="4" t="inlineStr">
        <is>
          <t xml:space="preserve"> </t>
        </is>
      </c>
      <c r="E11" s="4" t="inlineStr">
        <is>
          <t xml:space="preserve"> </t>
        </is>
      </c>
    </row>
    <row r="12">
      <c r="A12" s="4" t="inlineStr">
        <is>
          <t>US Appendix [Member] | Board of Directors [Member]</t>
        </is>
      </c>
      <c r="B12" s="4" t="inlineStr">
        <is>
          <t xml:space="preserve"> </t>
        </is>
      </c>
      <c r="C12" s="4" t="inlineStr">
        <is>
          <t xml:space="preserve"> </t>
        </is>
      </c>
      <c r="D12" s="4" t="inlineStr">
        <is>
          <t xml:space="preserve"> </t>
        </is>
      </c>
      <c r="E12" s="4" t="inlineStr">
        <is>
          <t xml:space="preserve"> </t>
        </is>
      </c>
    </row>
    <row r="13">
      <c r="A13" s="3" t="inlineStr">
        <is>
          <t>Significant Events in the Reporting Period [Line Items]</t>
        </is>
      </c>
      <c r="B13" s="4" t="inlineStr">
        <is>
          <t xml:space="preserve"> </t>
        </is>
      </c>
      <c r="C13" s="4" t="inlineStr">
        <is>
          <t xml:space="preserve"> </t>
        </is>
      </c>
      <c r="D13" s="4" t="inlineStr">
        <is>
          <t xml:space="preserve"> </t>
        </is>
      </c>
      <c r="E13" s="4" t="inlineStr">
        <is>
          <t xml:space="preserve"> </t>
        </is>
      </c>
    </row>
    <row r="14">
      <c r="A14" s="4" t="inlineStr">
        <is>
          <t>Options to purchase ordinary shares</t>
        </is>
      </c>
      <c r="B14" s="4" t="inlineStr">
        <is>
          <t xml:space="preserve"> </t>
        </is>
      </c>
      <c r="C14" s="4" t="inlineStr">
        <is>
          <t xml:space="preserve"> </t>
        </is>
      </c>
      <c r="D14" s="6" t="n">
        <v>15081</v>
      </c>
      <c r="E14" s="6" t="n">
        <v>27468</v>
      </c>
    </row>
    <row r="15">
      <c r="A15" s="4" t="inlineStr">
        <is>
          <t>US Appendix [Member] | Stock Options [Member]</t>
        </is>
      </c>
      <c r="B15" s="4" t="inlineStr">
        <is>
          <t xml:space="preserve"> </t>
        </is>
      </c>
      <c r="C15" s="4" t="inlineStr">
        <is>
          <t xml:space="preserve"> </t>
        </is>
      </c>
      <c r="D15" s="4" t="inlineStr">
        <is>
          <t xml:space="preserve"> </t>
        </is>
      </c>
      <c r="E15" s="4" t="inlineStr">
        <is>
          <t xml:space="preserve"> </t>
        </is>
      </c>
    </row>
    <row r="16">
      <c r="A16" s="3" t="inlineStr">
        <is>
          <t>Significant Events in the Reporting Period [Line Items]</t>
        </is>
      </c>
      <c r="B16" s="4" t="inlineStr">
        <is>
          <t xml:space="preserve"> </t>
        </is>
      </c>
      <c r="C16" s="4" t="inlineStr">
        <is>
          <t xml:space="preserve"> </t>
        </is>
      </c>
      <c r="D16" s="4" t="inlineStr">
        <is>
          <t xml:space="preserve"> </t>
        </is>
      </c>
      <c r="E16" s="4" t="inlineStr">
        <is>
          <t xml:space="preserve"> </t>
        </is>
      </c>
    </row>
    <row r="17">
      <c r="A17" s="4" t="inlineStr">
        <is>
          <t>Options to purchase ordinary shares</t>
        </is>
      </c>
      <c r="B17" s="6" t="n">
        <v>6032</v>
      </c>
      <c r="C17" s="6" t="n">
        <v>6032</v>
      </c>
      <c r="D17" s="4" t="inlineStr">
        <is>
          <t xml:space="preserve"> </t>
        </is>
      </c>
      <c r="E17" s="4" t="inlineStr">
        <is>
          <t xml:space="preserve"> </t>
        </is>
      </c>
    </row>
    <row r="18">
      <c r="A18" s="4" t="inlineStr">
        <is>
          <t>Exercise price per share | $ / shares</t>
        </is>
      </c>
      <c r="B18" s="7" t="n">
        <v>6.07</v>
      </c>
      <c r="C18" s="4" t="inlineStr">
        <is>
          <t xml:space="preserve"> </t>
        </is>
      </c>
      <c r="D18" s="4" t="inlineStr">
        <is>
          <t xml:space="preserve"> </t>
        </is>
      </c>
      <c r="E18" s="4" t="inlineStr">
        <is>
          <t xml:space="preserve"> </t>
        </is>
      </c>
    </row>
    <row r="19">
      <c r="A19" s="4" t="inlineStr">
        <is>
          <t>Fair value of options (in Dollars) | $</t>
        </is>
      </c>
      <c r="B19" s="5" t="n">
        <v>21</v>
      </c>
      <c r="C19" s="5" t="n">
        <v>21</v>
      </c>
      <c r="D19" s="4" t="inlineStr">
        <is>
          <t xml:space="preserve"> </t>
        </is>
      </c>
      <c r="E19" s="4" t="inlineStr">
        <is>
          <t xml:space="preserve"> </t>
        </is>
      </c>
    </row>
    <row r="20">
      <c r="A20" s="4" t="inlineStr">
        <is>
          <t>Israeli Share Option Plan [Member]</t>
        </is>
      </c>
      <c r="B20" s="4" t="inlineStr">
        <is>
          <t xml:space="preserve"> </t>
        </is>
      </c>
      <c r="C20" s="4" t="inlineStr">
        <is>
          <t xml:space="preserve"> </t>
        </is>
      </c>
      <c r="D20" s="4" t="inlineStr">
        <is>
          <t xml:space="preserve"> </t>
        </is>
      </c>
      <c r="E20" s="4" t="inlineStr">
        <is>
          <t xml:space="preserve"> </t>
        </is>
      </c>
    </row>
    <row r="21">
      <c r="A21" s="3" t="inlineStr">
        <is>
          <t>Significant Events in the Reporting Period [Line Items]</t>
        </is>
      </c>
      <c r="B21" s="4" t="inlineStr">
        <is>
          <t xml:space="preserve"> </t>
        </is>
      </c>
      <c r="C21" s="4" t="inlineStr">
        <is>
          <t xml:space="preserve"> </t>
        </is>
      </c>
      <c r="D21" s="4" t="inlineStr">
        <is>
          <t xml:space="preserve"> </t>
        </is>
      </c>
      <c r="E21" s="4" t="inlineStr">
        <is>
          <t xml:space="preserve"> </t>
        </is>
      </c>
    </row>
    <row r="22">
      <c r="A22" s="4" t="inlineStr">
        <is>
          <t>Exercise price per share | (per share)</t>
        </is>
      </c>
      <c r="B22" s="7" t="n">
        <v>6.67</v>
      </c>
      <c r="C22" s="7" t="n">
        <v>23.91</v>
      </c>
      <c r="D22" s="4" t="inlineStr">
        <is>
          <t xml:space="preserve"> </t>
        </is>
      </c>
      <c r="E22" s="4" t="inlineStr">
        <is>
          <t xml:space="preserve"> </t>
        </is>
      </c>
    </row>
    <row r="23">
      <c r="A23" s="4" t="inlineStr">
        <is>
          <t>Fair value of options (in Dollars) | $</t>
        </is>
      </c>
      <c r="B23" s="5" t="n">
        <v>48000</v>
      </c>
      <c r="C23" s="5" t="n">
        <v>48000</v>
      </c>
      <c r="D23" s="4" t="inlineStr">
        <is>
          <t xml:space="preserve"> </t>
        </is>
      </c>
      <c r="E23" s="4" t="inlineStr">
        <is>
          <t xml:space="preserve"> </t>
        </is>
      </c>
    </row>
    <row r="24">
      <c r="A24" s="4" t="inlineStr">
        <is>
          <t>Israeli Share Option Plan [Member] | Stock Options [Member]</t>
        </is>
      </c>
      <c r="B24" s="4" t="inlineStr">
        <is>
          <t xml:space="preserve"> </t>
        </is>
      </c>
      <c r="C24" s="4" t="inlineStr">
        <is>
          <t xml:space="preserve"> </t>
        </is>
      </c>
      <c r="D24" s="4" t="inlineStr">
        <is>
          <t xml:space="preserve"> </t>
        </is>
      </c>
      <c r="E24" s="4" t="inlineStr">
        <is>
          <t xml:space="preserve"> </t>
        </is>
      </c>
    </row>
    <row r="25">
      <c r="A25" s="3" t="inlineStr">
        <is>
          <t>Significant Events in the Reporting Period [Line Items]</t>
        </is>
      </c>
      <c r="B25" s="4" t="inlineStr">
        <is>
          <t xml:space="preserve"> </t>
        </is>
      </c>
      <c r="C25" s="4" t="inlineStr">
        <is>
          <t xml:space="preserve"> </t>
        </is>
      </c>
      <c r="D25" s="4" t="inlineStr">
        <is>
          <t xml:space="preserve"> </t>
        </is>
      </c>
      <c r="E25" s="4" t="inlineStr">
        <is>
          <t xml:space="preserve"> </t>
        </is>
      </c>
    </row>
    <row r="26">
      <c r="A26" s="4" t="inlineStr">
        <is>
          <t>Options to purchase ordinary shares</t>
        </is>
      </c>
      <c r="B26" s="6" t="n">
        <v>9049</v>
      </c>
      <c r="C26" s="6" t="n">
        <v>9049</v>
      </c>
      <c r="D26" s="4" t="inlineStr">
        <is>
          <t xml:space="preserve"> </t>
        </is>
      </c>
      <c r="E26" s="4" t="inlineStr">
        <is>
          <t xml:space="preserve"> </t>
        </is>
      </c>
    </row>
    <row r="27">
      <c r="A27" s="4" t="inlineStr">
        <is>
          <t>Exercise price per share | (per share)</t>
        </is>
      </c>
      <c r="B27" s="7" t="n">
        <v>6.06</v>
      </c>
      <c r="C27" s="7" t="n">
        <v>22.01</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Significant Events in the Reporting Period (Details) - Schedule of Israeli Share Option Plan $ / shares in Units, $ in Thousands</t>
        </is>
      </c>
      <c r="B1" s="2" t="inlineStr">
        <is>
          <t>9 Months Ended</t>
        </is>
      </c>
    </row>
    <row r="2">
      <c r="B2" s="2" t="inlineStr">
        <is>
          <t>Sep. 30, 2024 USD ($) $ / shares</t>
        </is>
      </c>
    </row>
    <row r="3">
      <c r="A3" s="4" t="inlineStr">
        <is>
          <t>Israeli [Member]</t>
        </is>
      </c>
      <c r="B3" s="4" t="inlineStr">
        <is>
          <t xml:space="preserve"> </t>
        </is>
      </c>
    </row>
    <row r="4">
      <c r="A4" s="3" t="inlineStr">
        <is>
          <t>Significant Events in the Reporting Period (Details) - Schedule of Israeli Share Option Plan [Line Items]</t>
        </is>
      </c>
      <c r="B4" s="4" t="inlineStr">
        <is>
          <t xml:space="preserve"> </t>
        </is>
      </c>
    </row>
    <row r="5">
      <c r="A5" s="4" t="inlineStr">
        <is>
          <t>Dividend yield (%)</t>
        </is>
      </c>
      <c r="B5" s="4" t="inlineStr">
        <is>
          <t xml:space="preserve"> </t>
        </is>
      </c>
    </row>
    <row r="6">
      <c r="A6" s="4" t="inlineStr">
        <is>
          <t>Contractual term of up to (years)</t>
        </is>
      </c>
      <c r="B6" s="4" t="inlineStr">
        <is>
          <t>6 years 6 months</t>
        </is>
      </c>
    </row>
    <row r="7">
      <c r="A7" s="4" t="inlineStr">
        <is>
          <t>Exercise multiple (in Dollars) | $</t>
        </is>
      </c>
      <c r="B7" s="5" t="n">
        <v>1</v>
      </c>
    </row>
    <row r="8">
      <c r="A8" s="4" t="inlineStr">
        <is>
          <t>US [Member]</t>
        </is>
      </c>
      <c r="B8" s="4" t="inlineStr">
        <is>
          <t xml:space="preserve"> </t>
        </is>
      </c>
    </row>
    <row r="9">
      <c r="A9" s="3" t="inlineStr">
        <is>
          <t>Significant Events in the Reporting Period (Details) - Schedule of Israeli Share Option Plan [Line Items]</t>
        </is>
      </c>
      <c r="B9" s="4" t="inlineStr">
        <is>
          <t xml:space="preserve"> </t>
        </is>
      </c>
    </row>
    <row r="10">
      <c r="A10" s="4" t="inlineStr">
        <is>
          <t>Dividend yield (%)</t>
        </is>
      </c>
      <c r="B10" s="4" t="inlineStr">
        <is>
          <t xml:space="preserve"> </t>
        </is>
      </c>
    </row>
    <row r="11">
      <c r="A11" s="4" t="inlineStr">
        <is>
          <t>Contractual term of up to (years)</t>
        </is>
      </c>
      <c r="B11" s="4" t="inlineStr">
        <is>
          <t>6 years 6 months</t>
        </is>
      </c>
    </row>
    <row r="12">
      <c r="A12" s="4" t="inlineStr">
        <is>
          <t>Exercise multiple (in Dollars) | $</t>
        </is>
      </c>
      <c r="B12" s="5" t="n">
        <v>1</v>
      </c>
    </row>
    <row r="13">
      <c r="A13" s="4" t="inlineStr">
        <is>
          <t>Bottom of range [Member] | Israeli [Member]</t>
        </is>
      </c>
      <c r="B13" s="4" t="inlineStr">
        <is>
          <t xml:space="preserve"> </t>
        </is>
      </c>
    </row>
    <row r="14">
      <c r="A14" s="3" t="inlineStr">
        <is>
          <t>Significant Events in the Reporting Period (Details) - Schedule of Israeli Share Option Plan [Line Items]</t>
        </is>
      </c>
      <c r="B14" s="4" t="inlineStr">
        <is>
          <t xml:space="preserve"> </t>
        </is>
      </c>
    </row>
    <row r="15">
      <c r="A15" s="4" t="inlineStr">
        <is>
          <t>Expected volatility of the share prices (%)</t>
        </is>
      </c>
      <c r="B15" s="8" t="n">
        <v>0.33</v>
      </c>
    </row>
    <row r="16">
      <c r="A16" s="4" t="inlineStr">
        <is>
          <t>Risk-free interest rate (%)</t>
        </is>
      </c>
      <c r="B16" s="9" t="n">
        <v>0.0374</v>
      </c>
    </row>
    <row r="17">
      <c r="A17" s="4" t="inlineStr">
        <is>
          <t>Weighted average share prices (NIS) (in Dollars per share)</t>
        </is>
      </c>
      <c r="B17" s="7" t="n">
        <v>20.82</v>
      </c>
    </row>
    <row r="18">
      <c r="A18" s="4" t="inlineStr">
        <is>
          <t>Expected average forfeiture rate (%)</t>
        </is>
      </c>
      <c r="B18" s="9" t="n">
        <v>0.055</v>
      </c>
    </row>
    <row r="19">
      <c r="A19" s="4" t="inlineStr">
        <is>
          <t>Bottom of range [Member] | US [Member]</t>
        </is>
      </c>
      <c r="B19" s="4" t="inlineStr">
        <is>
          <t xml:space="preserve"> </t>
        </is>
      </c>
    </row>
    <row r="20">
      <c r="A20" s="3" t="inlineStr">
        <is>
          <t>Significant Events in the Reporting Period (Details) - Schedule of Israeli Share Option Plan [Line Items]</t>
        </is>
      </c>
      <c r="B20" s="4" t="inlineStr">
        <is>
          <t xml:space="preserve"> </t>
        </is>
      </c>
    </row>
    <row r="21">
      <c r="A21" s="4" t="inlineStr">
        <is>
          <t>Expected volatility of the share prices (%)</t>
        </is>
      </c>
      <c r="B21" s="8" t="n">
        <v>0.42</v>
      </c>
    </row>
    <row r="22">
      <c r="A22" s="4" t="inlineStr">
        <is>
          <t>Risk-free interest rate (%)</t>
        </is>
      </c>
      <c r="B22" s="9" t="n">
        <v>0.0304</v>
      </c>
    </row>
    <row r="23">
      <c r="A23" s="4" t="inlineStr">
        <is>
          <t>Weighted average share prices (NIS) (in Dollars per share)</t>
        </is>
      </c>
      <c r="B23" s="7" t="n">
        <v>5.88</v>
      </c>
    </row>
    <row r="24">
      <c r="A24" s="4" t="inlineStr">
        <is>
          <t>Expected average forfeiture rate (%)</t>
        </is>
      </c>
      <c r="B24" s="9" t="n">
        <v>0.055</v>
      </c>
    </row>
    <row r="25">
      <c r="A25" s="4" t="inlineStr">
        <is>
          <t>Top of range [Member] | Israeli [Member]</t>
        </is>
      </c>
      <c r="B25" s="4" t="inlineStr">
        <is>
          <t xml:space="preserve"> </t>
        </is>
      </c>
    </row>
    <row r="26">
      <c r="A26" s="3" t="inlineStr">
        <is>
          <t>Significant Events in the Reporting Period (Details) - Schedule of Israeli Share Option Plan [Line Items]</t>
        </is>
      </c>
      <c r="B26" s="4" t="inlineStr">
        <is>
          <t xml:space="preserve"> </t>
        </is>
      </c>
    </row>
    <row r="27">
      <c r="A27" s="4" t="inlineStr">
        <is>
          <t>Expected volatility of the share prices (%)</t>
        </is>
      </c>
      <c r="B27" s="8" t="n">
        <v>1.29</v>
      </c>
    </row>
    <row r="28">
      <c r="A28" s="4" t="inlineStr">
        <is>
          <t>Risk-free interest rate (%)</t>
        </is>
      </c>
      <c r="B28" s="9" t="n">
        <v>0.0487</v>
      </c>
    </row>
    <row r="29">
      <c r="A29" s="4" t="inlineStr">
        <is>
          <t>Weighted average share prices (NIS) (in Dollars per share)</t>
        </is>
      </c>
      <c r="B29" s="7" t="n">
        <v>22.77</v>
      </c>
    </row>
    <row r="30">
      <c r="A30" s="4" t="inlineStr">
        <is>
          <t>Expected average forfeiture rate (%)</t>
        </is>
      </c>
      <c r="B30" s="9" t="n">
        <v>0.08500000000000001</v>
      </c>
    </row>
    <row r="31">
      <c r="A31" s="4" t="inlineStr">
        <is>
          <t>Top of range [Member] | US [Member]</t>
        </is>
      </c>
      <c r="B31" s="4" t="inlineStr">
        <is>
          <t xml:space="preserve"> </t>
        </is>
      </c>
    </row>
    <row r="32">
      <c r="A32" s="3" t="inlineStr">
        <is>
          <t>Significant Events in the Reporting Period (Details) - Schedule of Israeli Share Option Plan [Line Items]</t>
        </is>
      </c>
      <c r="B32" s="4" t="inlineStr">
        <is>
          <t xml:space="preserve"> </t>
        </is>
      </c>
    </row>
    <row r="33">
      <c r="A33" s="4" t="inlineStr">
        <is>
          <t>Expected volatility of the share prices (%)</t>
        </is>
      </c>
      <c r="B33" s="8" t="n">
        <v>0.97</v>
      </c>
    </row>
    <row r="34">
      <c r="A34" s="4" t="inlineStr">
        <is>
          <t>Risk-free interest rate (%)</t>
        </is>
      </c>
      <c r="B34" s="9" t="n">
        <v>0.0611</v>
      </c>
    </row>
    <row r="35">
      <c r="A35" s="4" t="inlineStr">
        <is>
          <t>Weighted average share prices (NIS) (in Dollars per share)</t>
        </is>
      </c>
      <c r="B35" s="10" t="n">
        <v>6.3</v>
      </c>
    </row>
    <row r="36">
      <c r="A36" s="4" t="inlineStr">
        <is>
          <t>Expected average forfeiture rate (%)</t>
        </is>
      </c>
      <c r="B36" s="9" t="n">
        <v>0.085000000000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Operating Segments (Details)</t>
        </is>
      </c>
      <c r="B1" s="2" t="inlineStr">
        <is>
          <t>9 Months Ended</t>
        </is>
      </c>
    </row>
    <row r="2">
      <c r="B2" s="2" t="inlineStr">
        <is>
          <t>Sep. 30, 2024 segments</t>
        </is>
      </c>
    </row>
    <row r="3">
      <c r="A3" s="3" t="inlineStr">
        <is>
          <t>Operating Seg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2001</v>
      </c>
      <c r="C3" s="5" t="n">
        <v>55641</v>
      </c>
      <c r="D3" s="5" t="n">
        <v>52603</v>
      </c>
    </row>
    <row r="4">
      <c r="A4" s="4" t="inlineStr">
        <is>
          <t>Trade receivables, net</t>
        </is>
      </c>
      <c r="B4" s="6" t="n">
        <v>16295</v>
      </c>
      <c r="C4" s="6" t="n">
        <v>19877</v>
      </c>
      <c r="D4" s="6" t="n">
        <v>25107</v>
      </c>
    </row>
    <row r="5">
      <c r="A5" s="4" t="inlineStr">
        <is>
          <t>Other accounts receivables</t>
        </is>
      </c>
      <c r="B5" s="6" t="n">
        <v>4555</v>
      </c>
      <c r="C5" s="6" t="n">
        <v>5965</v>
      </c>
      <c r="D5" s="6" t="n">
        <v>1648</v>
      </c>
    </row>
    <row r="6">
      <c r="A6" s="4" t="inlineStr">
        <is>
          <t>Inventories</t>
        </is>
      </c>
      <c r="B6" s="6" t="n">
        <v>71558</v>
      </c>
      <c r="C6" s="6" t="n">
        <v>88479</v>
      </c>
      <c r="D6" s="6" t="n">
        <v>73795</v>
      </c>
    </row>
    <row r="7">
      <c r="A7" s="4" t="inlineStr">
        <is>
          <t>Total Current Assets</t>
        </is>
      </c>
      <c r="B7" s="6" t="n">
        <v>164409</v>
      </c>
      <c r="C7" s="6" t="n">
        <v>169962</v>
      </c>
      <c r="D7" s="6" t="n">
        <v>153153</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33746</v>
      </c>
      <c r="C9" s="6" t="n">
        <v>28224</v>
      </c>
      <c r="D9" s="6" t="n">
        <v>27362</v>
      </c>
    </row>
    <row r="10">
      <c r="A10" s="4" t="inlineStr">
        <is>
          <t>Right-of-use assets</t>
        </is>
      </c>
      <c r="B10" s="6" t="n">
        <v>9854</v>
      </c>
      <c r="C10" s="6" t="n">
        <v>7761</v>
      </c>
      <c r="D10" s="6" t="n">
        <v>5494</v>
      </c>
    </row>
    <row r="11">
      <c r="A11" s="4" t="inlineStr">
        <is>
          <t>Intangible assets, Goodwill and other long-term assets</t>
        </is>
      </c>
      <c r="B11" s="6" t="n">
        <v>135041</v>
      </c>
      <c r="C11" s="6" t="n">
        <v>140465</v>
      </c>
      <c r="D11" s="6" t="n">
        <v>142501</v>
      </c>
    </row>
    <row r="12">
      <c r="A12" s="4" t="inlineStr">
        <is>
          <t>Contract assets</t>
        </is>
      </c>
      <c r="B12" s="6" t="n">
        <v>8159</v>
      </c>
      <c r="C12" s="6" t="n">
        <v>8495</v>
      </c>
      <c r="D12" s="6" t="n">
        <v>8546</v>
      </c>
    </row>
    <row r="13">
      <c r="A13" s="4" t="inlineStr">
        <is>
          <t>Total Non-Current Assets</t>
        </is>
      </c>
      <c r="B13" s="6" t="n">
        <v>186800</v>
      </c>
      <c r="C13" s="6" t="n">
        <v>184945</v>
      </c>
      <c r="D13" s="6" t="n">
        <v>183903</v>
      </c>
    </row>
    <row r="14">
      <c r="A14" s="4" t="inlineStr">
        <is>
          <t>Total Assets</t>
        </is>
      </c>
      <c r="B14" s="6" t="n">
        <v>351209</v>
      </c>
      <c r="C14" s="6" t="n">
        <v>354907</v>
      </c>
      <c r="D14" s="6" t="n">
        <v>337056</v>
      </c>
    </row>
    <row r="15">
      <c r="A15" s="3" t="inlineStr">
        <is>
          <t>Current Liabilities</t>
        </is>
      </c>
      <c r="B15" s="4" t="inlineStr">
        <is>
          <t xml:space="preserve"> </t>
        </is>
      </c>
      <c r="C15" s="4" t="inlineStr">
        <is>
          <t xml:space="preserve"> </t>
        </is>
      </c>
      <c r="D15" s="4" t="inlineStr">
        <is>
          <t xml:space="preserve"> </t>
        </is>
      </c>
    </row>
    <row r="16">
      <c r="A16" s="4" t="inlineStr">
        <is>
          <t>Current maturities of lease liabilities</t>
        </is>
      </c>
      <c r="B16" s="6" t="n">
        <v>1586</v>
      </c>
      <c r="C16" s="6" t="n">
        <v>1384</v>
      </c>
      <c r="D16" s="6" t="n">
        <v>1138</v>
      </c>
    </row>
    <row r="17">
      <c r="A17" s="4" t="inlineStr">
        <is>
          <t>Current maturities of other long term liabilities</t>
        </is>
      </c>
      <c r="B17" s="6" t="n">
        <v>9480</v>
      </c>
      <c r="C17" s="6" t="n">
        <v>14996</v>
      </c>
      <c r="D17" s="6" t="n">
        <v>15989</v>
      </c>
    </row>
    <row r="18">
      <c r="A18" s="4" t="inlineStr">
        <is>
          <t>Trade payables</t>
        </is>
      </c>
      <c r="B18" s="6" t="n">
        <v>14786</v>
      </c>
      <c r="C18" s="6" t="n">
        <v>24804</v>
      </c>
      <c r="D18" s="6" t="n">
        <v>12812</v>
      </c>
    </row>
    <row r="19">
      <c r="A19" s="4" t="inlineStr">
        <is>
          <t>Other accounts payables</t>
        </is>
      </c>
      <c r="B19" s="6" t="n">
        <v>8104</v>
      </c>
      <c r="C19" s="6" t="n">
        <v>8261</v>
      </c>
      <c r="D19" s="6" t="n">
        <v>7318</v>
      </c>
    </row>
    <row r="20">
      <c r="A20" s="4" t="inlineStr">
        <is>
          <t>Deferred revenues</t>
        </is>
      </c>
      <c r="B20" s="6" t="n">
        <v>41</v>
      </c>
      <c r="C20" s="6" t="n">
        <v>148</v>
      </c>
      <c r="D20" s="6" t="n">
        <v>15</v>
      </c>
    </row>
    <row r="21">
      <c r="A21" s="4" t="inlineStr">
        <is>
          <t>Total Current Liabilities</t>
        </is>
      </c>
      <c r="B21" s="6" t="n">
        <v>33997</v>
      </c>
      <c r="C21" s="6" t="n">
        <v>49593</v>
      </c>
      <c r="D21" s="6" t="n">
        <v>37272</v>
      </c>
    </row>
    <row r="22">
      <c r="A22" s="3" t="inlineStr">
        <is>
          <t>Non-Current Liabilities</t>
        </is>
      </c>
      <c r="B22" s="4" t="inlineStr">
        <is>
          <t xml:space="preserve"> </t>
        </is>
      </c>
      <c r="C22" s="4" t="inlineStr">
        <is>
          <t xml:space="preserve"> </t>
        </is>
      </c>
      <c r="D22" s="4" t="inlineStr">
        <is>
          <t xml:space="preserve"> </t>
        </is>
      </c>
    </row>
    <row r="23">
      <c r="A23" s="4" t="inlineStr">
        <is>
          <t>Lease liabilities</t>
        </is>
      </c>
      <c r="B23" s="6" t="n">
        <v>9574</v>
      </c>
      <c r="C23" s="6" t="n">
        <v>7438</v>
      </c>
      <c r="D23" s="6" t="n">
        <v>4717</v>
      </c>
    </row>
    <row r="24">
      <c r="A24" s="4" t="inlineStr">
        <is>
          <t>Contingent consideration</t>
        </is>
      </c>
      <c r="B24" s="6" t="n">
        <v>17630</v>
      </c>
      <c r="C24" s="6" t="n">
        <v>18855</v>
      </c>
      <c r="D24" s="6" t="n">
        <v>19642</v>
      </c>
    </row>
    <row r="25">
      <c r="A25" s="4" t="inlineStr">
        <is>
          <t>Other long-term liabilities</t>
        </is>
      </c>
      <c r="B25" s="6" t="n">
        <v>34121</v>
      </c>
      <c r="C25" s="6" t="n">
        <v>34379</v>
      </c>
      <c r="D25" s="6" t="n">
        <v>36477</v>
      </c>
    </row>
    <row r="26">
      <c r="A26" s="4" t="inlineStr">
        <is>
          <t>Employee benefit liabilities, net</t>
        </is>
      </c>
      <c r="B26" s="6" t="n">
        <v>618</v>
      </c>
      <c r="C26" s="6" t="n">
        <v>621</v>
      </c>
      <c r="D26" s="6" t="n">
        <v>558</v>
      </c>
    </row>
    <row r="27">
      <c r="A27" s="4" t="inlineStr">
        <is>
          <t>Total Non-Current Liabilities</t>
        </is>
      </c>
      <c r="B27" s="6" t="n">
        <v>61943</v>
      </c>
      <c r="C27" s="6" t="n">
        <v>61293</v>
      </c>
      <c r="D27" s="6" t="n">
        <v>61394</v>
      </c>
    </row>
    <row r="28">
      <c r="A28" s="3" t="inlineStr">
        <is>
          <t>Shareholder’s Equity</t>
        </is>
      </c>
      <c r="B28" s="4" t="inlineStr">
        <is>
          <t xml:space="preserve"> </t>
        </is>
      </c>
      <c r="C28" s="4" t="inlineStr">
        <is>
          <t xml:space="preserve"> </t>
        </is>
      </c>
      <c r="D28" s="4" t="inlineStr">
        <is>
          <t xml:space="preserve"> </t>
        </is>
      </c>
    </row>
    <row r="29">
      <c r="A29" s="4" t="inlineStr">
        <is>
          <t>Ordinary shares</t>
        </is>
      </c>
      <c r="B29" s="6" t="n">
        <v>15024</v>
      </c>
      <c r="C29" s="6" t="n">
        <v>15021</v>
      </c>
      <c r="D29" s="6" t="n">
        <v>15020</v>
      </c>
    </row>
    <row r="30">
      <c r="A30" s="4" t="inlineStr">
        <is>
          <t>Additional paid in capital</t>
        </is>
      </c>
      <c r="B30" s="6" t="n">
        <v>266588</v>
      </c>
      <c r="C30" s="6" t="n">
        <v>265848</v>
      </c>
      <c r="D30" s="6" t="n">
        <v>265700</v>
      </c>
    </row>
    <row r="31">
      <c r="A31" s="4" t="inlineStr">
        <is>
          <t>Capital reserve due to translation to presentation currency</t>
        </is>
      </c>
      <c r="B31" s="6" t="n">
        <v>-3490</v>
      </c>
      <c r="C31" s="6" t="n">
        <v>-3490</v>
      </c>
      <c r="D31" s="6" t="n">
        <v>-3490</v>
      </c>
    </row>
    <row r="32">
      <c r="A32" s="4" t="inlineStr">
        <is>
          <t>Capital reserve from hedges</t>
        </is>
      </c>
      <c r="B32" s="6" t="n">
        <v>16</v>
      </c>
      <c r="C32" s="6" t="n">
        <v>140</v>
      </c>
      <c r="D32" s="6" t="n">
        <v>-98</v>
      </c>
    </row>
    <row r="33">
      <c r="A33" s="4" t="inlineStr">
        <is>
          <t>Capital reserve from share-based payments</t>
        </is>
      </c>
      <c r="B33" s="6" t="n">
        <v>6394</v>
      </c>
      <c r="C33" s="6" t="n">
        <v>6427</v>
      </c>
      <c r="D33" s="6" t="n">
        <v>6198</v>
      </c>
    </row>
    <row r="34">
      <c r="A34" s="4" t="inlineStr">
        <is>
          <t>Capital reserve from employee benefits</t>
        </is>
      </c>
      <c r="B34" s="6" t="n">
        <v>283</v>
      </c>
      <c r="C34" s="6" t="n">
        <v>275</v>
      </c>
      <c r="D34" s="6" t="n">
        <v>318</v>
      </c>
    </row>
    <row r="35">
      <c r="A35" s="4" t="inlineStr">
        <is>
          <t>Accumulated deficit</t>
        </is>
      </c>
      <c r="B35" s="6" t="n">
        <v>-29546</v>
      </c>
      <c r="C35" s="6" t="n">
        <v>-40200</v>
      </c>
      <c r="D35" s="6" t="n">
        <v>-45258</v>
      </c>
    </row>
    <row r="36">
      <c r="A36" s="4" t="inlineStr">
        <is>
          <t>Total Shareholder’s Equity</t>
        </is>
      </c>
      <c r="B36" s="6" t="n">
        <v>255269</v>
      </c>
      <c r="C36" s="6" t="n">
        <v>244021</v>
      </c>
      <c r="D36" s="6" t="n">
        <v>238390</v>
      </c>
    </row>
    <row r="37">
      <c r="A37" s="4" t="inlineStr">
        <is>
          <t>Total Liabilities and Shareholder’s Equity</t>
        </is>
      </c>
      <c r="B37" s="5" t="n">
        <v>351209</v>
      </c>
      <c r="C37" s="5" t="n">
        <v>354907</v>
      </c>
      <c r="D37" s="5" t="n">
        <v>337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Reporting on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1740</v>
      </c>
      <c r="C4" s="5" t="n">
        <v>37934</v>
      </c>
      <c r="D4" s="5" t="n">
        <v>121948</v>
      </c>
      <c r="E4" s="5" t="n">
        <v>106087</v>
      </c>
      <c r="F4" s="5" t="n">
        <v>142519</v>
      </c>
    </row>
    <row r="5">
      <c r="A5" s="4" t="inlineStr">
        <is>
          <t>Gross profit</t>
        </is>
      </c>
      <c r="B5" s="6" t="n">
        <v>17234</v>
      </c>
      <c r="C5" s="6" t="n">
        <v>14803</v>
      </c>
      <c r="D5" s="6" t="n">
        <v>52936</v>
      </c>
      <c r="E5" s="6" t="n">
        <v>41078</v>
      </c>
      <c r="F5" s="6" t="n">
        <v>55490</v>
      </c>
    </row>
    <row r="6">
      <c r="A6" s="4" t="inlineStr">
        <is>
          <t>Unallocated corporate expenses</t>
        </is>
      </c>
      <c r="B6" s="6" t="n">
        <v>-11940</v>
      </c>
      <c r="C6" s="6" t="n">
        <v>-10435</v>
      </c>
      <c r="D6" s="6" t="n">
        <v>-37963</v>
      </c>
      <c r="E6" s="6" t="n">
        <v>-33790</v>
      </c>
      <c r="F6" s="6" t="n">
        <v>-45426</v>
      </c>
    </row>
    <row r="7">
      <c r="A7" s="4" t="inlineStr">
        <is>
          <t>Finance expenses, net</t>
        </is>
      </c>
      <c r="B7" s="6" t="n">
        <v>-1347</v>
      </c>
      <c r="C7" s="6" t="n">
        <v>-1072</v>
      </c>
      <c r="D7" s="6" t="n">
        <v>-4098</v>
      </c>
      <c r="E7" s="6" t="n">
        <v>-3883</v>
      </c>
      <c r="F7" s="6" t="n">
        <v>-1635</v>
      </c>
    </row>
    <row r="8">
      <c r="A8" s="4" t="inlineStr">
        <is>
          <t>Income before taxes on income</t>
        </is>
      </c>
      <c r="B8" s="6" t="n">
        <v>3947</v>
      </c>
      <c r="C8" s="6" t="n">
        <v>3296</v>
      </c>
      <c r="D8" s="6" t="n">
        <v>10875</v>
      </c>
      <c r="E8" s="6" t="n">
        <v>3405</v>
      </c>
      <c r="F8" s="6" t="n">
        <v>8429</v>
      </c>
    </row>
    <row r="9">
      <c r="A9" s="4" t="inlineStr">
        <is>
          <t>Reportable 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Reporting on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41740</v>
      </c>
      <c r="C11" s="6" t="n">
        <v>37934</v>
      </c>
      <c r="D11" s="6" t="n">
        <v>121948</v>
      </c>
      <c r="E11" s="6" t="n">
        <v>106087</v>
      </c>
      <c r="F11" s="6" t="n">
        <v>142519</v>
      </c>
    </row>
    <row r="12">
      <c r="A12" s="4" t="inlineStr">
        <is>
          <t>Reportable Operating Segments [Member] | Proprietary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porting on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37128</v>
      </c>
      <c r="C14" s="6" t="n">
        <v>31436</v>
      </c>
      <c r="D14" s="6" t="n">
        <v>110032</v>
      </c>
      <c r="E14" s="6" t="n">
        <v>86437</v>
      </c>
      <c r="F14" s="6" t="n">
        <v>115458</v>
      </c>
    </row>
    <row r="15">
      <c r="A15" s="4" t="inlineStr">
        <is>
          <t>Gross profit</t>
        </is>
      </c>
      <c r="B15" s="6" t="n">
        <v>16259</v>
      </c>
      <c r="C15" s="6" t="n">
        <v>13989</v>
      </c>
      <c r="D15" s="6" t="n">
        <v>50825</v>
      </c>
      <c r="E15" s="6" t="n">
        <v>38574</v>
      </c>
      <c r="F15" s="6" t="n">
        <v>52116</v>
      </c>
    </row>
    <row r="16">
      <c r="A16" s="4" t="inlineStr">
        <is>
          <t>Reportable Operating Segments [Member] | Distribu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porting on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4612</v>
      </c>
      <c r="C18" s="6" t="n">
        <v>6498</v>
      </c>
      <c r="D18" s="6" t="n">
        <v>11916</v>
      </c>
      <c r="E18" s="6" t="n">
        <v>19650</v>
      </c>
      <c r="F18" s="6" t="n">
        <v>27061</v>
      </c>
    </row>
    <row r="19">
      <c r="A19" s="4" t="inlineStr">
        <is>
          <t>Gross profit</t>
        </is>
      </c>
      <c r="B19" s="5" t="n">
        <v>975</v>
      </c>
      <c r="C19" s="5" t="n">
        <v>814</v>
      </c>
      <c r="D19" s="5" t="n">
        <v>2111</v>
      </c>
      <c r="E19" s="5" t="n">
        <v>2504</v>
      </c>
      <c r="F19" s="5" t="n">
        <v>33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Geographic Region - Reportable segments [member]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eographical mark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rietary Products</t>
        </is>
      </c>
      <c r="B4" s="5" t="n">
        <v>37128</v>
      </c>
      <c r="C4" s="5" t="n">
        <v>31436</v>
      </c>
      <c r="D4" s="5" t="n">
        <v>110032</v>
      </c>
      <c r="E4" s="5" t="n">
        <v>86437</v>
      </c>
      <c r="F4" s="5" t="n">
        <v>115458</v>
      </c>
    </row>
    <row r="5">
      <c r="A5" s="4" t="inlineStr">
        <is>
          <t>Distribution</t>
        </is>
      </c>
      <c r="B5" s="6" t="n">
        <v>4612</v>
      </c>
      <c r="C5" s="6" t="n">
        <v>6498</v>
      </c>
      <c r="D5" s="6" t="n">
        <v>11916</v>
      </c>
      <c r="E5" s="6" t="n">
        <v>19650</v>
      </c>
      <c r="F5" s="6" t="n">
        <v>27061</v>
      </c>
    </row>
    <row r="6">
      <c r="A6" s="4" t="inlineStr">
        <is>
          <t>Total</t>
        </is>
      </c>
      <c r="B6" s="6" t="n">
        <v>41740</v>
      </c>
      <c r="C6" s="6" t="n">
        <v>37934</v>
      </c>
      <c r="D6" s="6" t="n">
        <v>121948</v>
      </c>
      <c r="E6" s="6" t="n">
        <v>106087</v>
      </c>
      <c r="F6" s="6" t="n">
        <v>142519</v>
      </c>
    </row>
    <row r="7">
      <c r="A7" s="4" t="inlineStr">
        <is>
          <t>U.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ographical mark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rietary Products</t>
        </is>
      </c>
      <c r="B9" s="6" t="n">
        <v>29610</v>
      </c>
      <c r="C9" s="6" t="n">
        <v>23932</v>
      </c>
      <c r="D9" s="6" t="n">
        <v>84779</v>
      </c>
      <c r="E9" s="6" t="n">
        <v>55220</v>
      </c>
      <c r="F9" s="6" t="n">
        <v>73741</v>
      </c>
    </row>
    <row r="10">
      <c r="A10" s="4" t="inlineStr">
        <is>
          <t>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29610</v>
      </c>
      <c r="C11" s="6" t="n">
        <v>23932</v>
      </c>
      <c r="D11" s="6" t="n">
        <v>84779</v>
      </c>
      <c r="E11" s="6" t="n">
        <v>55220</v>
      </c>
      <c r="F11" s="6" t="n">
        <v>73741</v>
      </c>
    </row>
    <row r="12">
      <c r="A12" s="4" t="inlineStr">
        <is>
          <t>Isra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ographical mark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rietary Products</t>
        </is>
      </c>
      <c r="B14" s="6" t="n">
        <v>1144</v>
      </c>
      <c r="C14" s="6" t="n">
        <v>1017</v>
      </c>
      <c r="D14" s="6" t="n">
        <v>4701</v>
      </c>
      <c r="E14" s="6" t="n">
        <v>3119</v>
      </c>
      <c r="F14" s="6" t="n">
        <v>4235</v>
      </c>
    </row>
    <row r="15">
      <c r="A15" s="4" t="inlineStr">
        <is>
          <t>Distribution</t>
        </is>
      </c>
      <c r="B15" s="6" t="n">
        <v>4612</v>
      </c>
      <c r="C15" s="6" t="n">
        <v>6498</v>
      </c>
      <c r="D15" s="6" t="n">
        <v>11916</v>
      </c>
      <c r="E15" s="6" t="n">
        <v>19650</v>
      </c>
      <c r="F15" s="6" t="n">
        <v>27061</v>
      </c>
    </row>
    <row r="16">
      <c r="A16" s="4" t="inlineStr">
        <is>
          <t>Total</t>
        </is>
      </c>
      <c r="B16" s="6" t="n">
        <v>5756</v>
      </c>
      <c r="C16" s="6" t="n">
        <v>7515</v>
      </c>
      <c r="D16" s="6" t="n">
        <v>16617</v>
      </c>
      <c r="E16" s="6" t="n">
        <v>22769</v>
      </c>
      <c r="F16" s="6" t="n">
        <v>31296</v>
      </c>
    </row>
    <row r="17">
      <c r="A17" s="4" t="inlineStr">
        <is>
          <t>Canad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ographical mark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rietary Products</t>
        </is>
      </c>
      <c r="B19" s="6" t="n">
        <v>2108</v>
      </c>
      <c r="C19" s="6" t="n">
        <v>1362</v>
      </c>
      <c r="D19" s="6" t="n">
        <v>7873</v>
      </c>
      <c r="E19" s="6" t="n">
        <v>6930</v>
      </c>
      <c r="F19" s="6" t="n">
        <v>11162</v>
      </c>
    </row>
    <row r="20">
      <c r="A20" s="4" t="inlineStr">
        <is>
          <t>Distribu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6" t="n">
        <v>2108</v>
      </c>
      <c r="C21" s="6" t="n">
        <v>1362</v>
      </c>
      <c r="D21" s="6" t="n">
        <v>7873</v>
      </c>
      <c r="E21" s="6" t="n">
        <v>6930</v>
      </c>
      <c r="F21" s="6" t="n">
        <v>11162</v>
      </c>
    </row>
    <row r="22">
      <c r="A22" s="4" t="inlineStr">
        <is>
          <t>Europ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ographical mark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rietary Products</t>
        </is>
      </c>
      <c r="B24" s="6" t="n">
        <v>1542</v>
      </c>
      <c r="C24" s="6" t="n">
        <v>3280</v>
      </c>
      <c r="D24" s="6" t="n">
        <v>3220</v>
      </c>
      <c r="E24" s="6" t="n">
        <v>6724</v>
      </c>
      <c r="F24" s="6" t="n">
        <v>7088</v>
      </c>
    </row>
    <row r="25">
      <c r="A25" s="4" t="inlineStr">
        <is>
          <t>Distribu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1542</v>
      </c>
      <c r="C26" s="6" t="n">
        <v>3280</v>
      </c>
      <c r="D26" s="6" t="n">
        <v>3220</v>
      </c>
      <c r="E26" s="6" t="n">
        <v>6724</v>
      </c>
      <c r="F26" s="6" t="n">
        <v>7088</v>
      </c>
    </row>
    <row r="27">
      <c r="A27" s="4" t="inlineStr">
        <is>
          <t>Latin Americ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ographical mark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rietary Products</t>
        </is>
      </c>
      <c r="B29" s="6" t="n">
        <v>2353</v>
      </c>
      <c r="C29" s="6" t="n">
        <v>328</v>
      </c>
      <c r="D29" s="6" t="n">
        <v>7588</v>
      </c>
      <c r="E29" s="6" t="n">
        <v>10365</v>
      </c>
      <c r="F29" s="6" t="n">
        <v>12928</v>
      </c>
    </row>
    <row r="30">
      <c r="A30" s="4" t="inlineStr">
        <is>
          <t>Distribu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6" t="n">
        <v>2690</v>
      </c>
      <c r="C31" s="6" t="n">
        <v>328</v>
      </c>
      <c r="D31" s="6" t="n">
        <v>7588</v>
      </c>
      <c r="E31" s="6" t="n">
        <v>10365</v>
      </c>
      <c r="F31" s="6" t="n">
        <v>12928</v>
      </c>
    </row>
    <row r="32">
      <c r="A32" s="4" t="inlineStr">
        <is>
          <t>Asi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eographical mark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rietary Products</t>
        </is>
      </c>
      <c r="B34" s="6" t="n">
        <v>337</v>
      </c>
      <c r="C34" s="6" t="n">
        <v>1479</v>
      </c>
      <c r="D34" s="6" t="n">
        <v>1837</v>
      </c>
      <c r="E34" s="6" t="n">
        <v>3958</v>
      </c>
      <c r="F34" s="6" t="n">
        <v>6147</v>
      </c>
    </row>
    <row r="35">
      <c r="A35" s="4" t="inlineStr">
        <is>
          <t>Distribu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6" t="n">
        <v>337</v>
      </c>
      <c r="C36" s="6" t="n">
        <v>1479</v>
      </c>
      <c r="D36" s="6" t="n">
        <v>1837</v>
      </c>
      <c r="E36" s="6" t="n">
        <v>3958</v>
      </c>
      <c r="F36" s="6" t="n">
        <v>6147</v>
      </c>
    </row>
    <row r="37">
      <c r="A37" s="4" t="inlineStr">
        <is>
          <t>Othe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ographical mark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rietary Products</t>
        </is>
      </c>
      <c r="B39" s="6" t="n">
        <v>34</v>
      </c>
      <c r="C39" s="6" t="n">
        <v>38</v>
      </c>
      <c r="D39" s="6" t="n">
        <v>34</v>
      </c>
      <c r="E39" s="6" t="n">
        <v>121</v>
      </c>
      <c r="F39" s="6" t="n">
        <v>157</v>
      </c>
    </row>
    <row r="40">
      <c r="A40" s="4" t="inlineStr">
        <is>
          <t>Distribu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34</v>
      </c>
      <c r="C41" s="5" t="n">
        <v>38</v>
      </c>
      <c r="D41" s="5" t="n">
        <v>34</v>
      </c>
      <c r="E41" s="5" t="n">
        <v>121</v>
      </c>
      <c r="F41" s="5" t="n">
        <v>1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Financial Instruments (Details) $ in Thousands</t>
        </is>
      </c>
      <c r="B1" s="2" t="inlineStr">
        <is>
          <t>12 Months Ended</t>
        </is>
      </c>
    </row>
    <row r="2">
      <c r="B2" s="2" t="inlineStr">
        <is>
          <t>Dec. 31, 2023 USD ($)</t>
        </is>
      </c>
    </row>
    <row r="3">
      <c r="A3" s="3" t="inlineStr">
        <is>
          <t>Financial Instruments [Abstract]</t>
        </is>
      </c>
      <c r="B3" s="4" t="inlineStr">
        <is>
          <t xml:space="preserve"> </t>
        </is>
      </c>
    </row>
    <row r="4">
      <c r="A4" s="4" t="inlineStr">
        <is>
          <t>Risk-adjusted discount rate</t>
        </is>
      </c>
      <c r="B4" s="9" t="n">
        <v>0.114</v>
      </c>
    </row>
    <row r="5">
      <c r="A5" s="4" t="inlineStr">
        <is>
          <t>Volatility rate</t>
        </is>
      </c>
      <c r="B5" s="9" t="n">
        <v>0.1517</v>
      </c>
    </row>
    <row r="6">
      <c r="A6" s="4" t="inlineStr">
        <is>
          <t>Contingent consideration fair value (in Dollars)</t>
        </is>
      </c>
      <c r="B6" s="5" t="n">
        <v>218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Liabilities) Measured at Fair Value - USD ($) $ in Thousands</t>
        </is>
      </c>
      <c r="B1" s="2" t="inlineStr">
        <is>
          <t>Sep. 30, 2024</t>
        </is>
      </c>
      <c r="C1" s="2" t="inlineStr">
        <is>
          <t>Dec. 31, 2023</t>
        </is>
      </c>
      <c r="D1" s="2" t="inlineStr">
        <is>
          <t>Sep. 30, 2023</t>
        </is>
      </c>
    </row>
    <row r="2">
      <c r="A2" s="4" t="inlineStr">
        <is>
          <t>Level 1 [Member]</t>
        </is>
      </c>
      <c r="B2" s="4" t="inlineStr">
        <is>
          <t xml:space="preserve"> </t>
        </is>
      </c>
      <c r="C2" s="4" t="inlineStr">
        <is>
          <t xml:space="preserve"> </t>
        </is>
      </c>
      <c r="D2" s="4" t="inlineStr">
        <is>
          <t xml:space="preserve"> </t>
        </is>
      </c>
    </row>
    <row r="3">
      <c r="A3" s="3" t="inlineStr">
        <is>
          <t>Schedule of Financial Assets (Liabilities) Measured at Fair Value [Line Items]</t>
        </is>
      </c>
      <c r="B3" s="4" t="inlineStr">
        <is>
          <t xml:space="preserve"> </t>
        </is>
      </c>
      <c r="C3" s="4" t="inlineStr">
        <is>
          <t xml:space="preserve"> </t>
        </is>
      </c>
      <c r="D3" s="4" t="inlineStr">
        <is>
          <t xml:space="preserve"> </t>
        </is>
      </c>
    </row>
    <row r="4">
      <c r="A4" s="4" t="inlineStr">
        <is>
          <t>Derivatives instrument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Schedule of Financial Assets (Liabilities) Measured at Fair Value [Line Items]</t>
        </is>
      </c>
      <c r="B7" s="4" t="inlineStr">
        <is>
          <t xml:space="preserve"> </t>
        </is>
      </c>
      <c r="C7" s="4" t="inlineStr">
        <is>
          <t xml:space="preserve"> </t>
        </is>
      </c>
      <c r="D7" s="4" t="inlineStr">
        <is>
          <t xml:space="preserve"> </t>
        </is>
      </c>
    </row>
    <row r="8">
      <c r="A8" s="4" t="inlineStr">
        <is>
          <t>Derivatives instruments</t>
        </is>
      </c>
      <c r="B8" s="6" t="n">
        <v>27</v>
      </c>
      <c r="C8" s="6" t="n">
        <v>149</v>
      </c>
      <c r="D8" s="6" t="n">
        <v>-98</v>
      </c>
    </row>
    <row r="9">
      <c r="A9" s="4" t="inlineStr">
        <is>
          <t>Contingent consideration</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inancial Assets (Liabilities) Measured at Fair Value [Line Items]</t>
        </is>
      </c>
      <c r="B11" s="4" t="inlineStr">
        <is>
          <t xml:space="preserve"> </t>
        </is>
      </c>
      <c r="C11" s="4" t="inlineStr">
        <is>
          <t xml:space="preserve"> </t>
        </is>
      </c>
      <c r="D11" s="4" t="inlineStr">
        <is>
          <t xml:space="preserve"> </t>
        </is>
      </c>
    </row>
    <row r="12">
      <c r="A12" s="4" t="inlineStr">
        <is>
          <t>Derivatives instruments</t>
        </is>
      </c>
      <c r="B12" s="4" t="inlineStr">
        <is>
          <t xml:space="preserve"> </t>
        </is>
      </c>
      <c r="C12" s="4" t="inlineStr">
        <is>
          <t xml:space="preserve"> </t>
        </is>
      </c>
      <c r="D12" s="4" t="inlineStr">
        <is>
          <t xml:space="preserve"> </t>
        </is>
      </c>
    </row>
    <row r="13">
      <c r="A13" s="4" t="inlineStr">
        <is>
          <t>Contingent consideration</t>
        </is>
      </c>
      <c r="B13" s="5" t="n">
        <v>-20472</v>
      </c>
      <c r="C13" s="5" t="n">
        <v>-21855</v>
      </c>
      <c r="D13" s="5" t="n">
        <v>-223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Details) - Schedule of Changes in Contingent Consideration Liability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al Instruments (Details) - Schedule of Changes in Contingent Consideration Liability [Line Items]</t>
        </is>
      </c>
      <c r="B3" s="4" t="inlineStr">
        <is>
          <t xml:space="preserve"> </t>
        </is>
      </c>
      <c r="C3" s="4" t="inlineStr">
        <is>
          <t xml:space="preserve"> </t>
        </is>
      </c>
      <c r="D3" s="4" t="inlineStr">
        <is>
          <t xml:space="preserve"> </t>
        </is>
      </c>
    </row>
    <row r="4">
      <c r="A4" s="4" t="inlineStr">
        <is>
          <t>Contingent consideration Beginning</t>
        </is>
      </c>
      <c r="B4" s="5" t="n">
        <v>21855</v>
      </c>
      <c r="C4" s="5" t="n">
        <v>23534</v>
      </c>
      <c r="D4" s="5" t="n">
        <v>23534</v>
      </c>
    </row>
    <row r="5">
      <c r="A5" s="4" t="inlineStr">
        <is>
          <t>Contingent consideration Payments</t>
        </is>
      </c>
      <c r="B5" s="6" t="n">
        <v>-3000</v>
      </c>
      <c r="C5" s="6" t="n">
        <v>-3000</v>
      </c>
      <c r="D5" s="6" t="n">
        <v>-3000</v>
      </c>
    </row>
    <row r="6">
      <c r="A6" s="4" t="inlineStr">
        <is>
          <t>Contingent consideration Revaluation</t>
        </is>
      </c>
      <c r="B6" s="6" t="n">
        <v>1617</v>
      </c>
      <c r="C6" s="6" t="n">
        <v>1792</v>
      </c>
      <c r="D6" s="6" t="n">
        <v>1321</v>
      </c>
    </row>
    <row r="7">
      <c r="A7" s="4" t="inlineStr">
        <is>
          <t>Contingent consideration Ending</t>
        </is>
      </c>
      <c r="B7" s="6" t="n">
        <v>20472</v>
      </c>
      <c r="C7" s="6" t="n">
        <v>22326</v>
      </c>
      <c r="D7" s="6" t="n">
        <v>21855</v>
      </c>
    </row>
    <row r="8">
      <c r="A8" s="4" t="inlineStr">
        <is>
          <t>Contingent consideration [member]</t>
        </is>
      </c>
      <c r="B8" s="4" t="inlineStr">
        <is>
          <t xml:space="preserve"> </t>
        </is>
      </c>
      <c r="C8" s="4" t="inlineStr">
        <is>
          <t xml:space="preserve"> </t>
        </is>
      </c>
      <c r="D8" s="4" t="inlineStr">
        <is>
          <t xml:space="preserve"> </t>
        </is>
      </c>
    </row>
    <row r="9">
      <c r="A9" s="3" t="inlineStr">
        <is>
          <t>Financial Instruments (Details) - Schedule of Changes in Contingent Consideration Liability [Line Items]</t>
        </is>
      </c>
      <c r="B9" s="4" t="inlineStr">
        <is>
          <t xml:space="preserve"> </t>
        </is>
      </c>
      <c r="C9" s="4" t="inlineStr">
        <is>
          <t xml:space="preserve"> </t>
        </is>
      </c>
      <c r="D9" s="4" t="inlineStr">
        <is>
          <t xml:space="preserve"> </t>
        </is>
      </c>
    </row>
    <row r="10">
      <c r="A10" s="4" t="inlineStr">
        <is>
          <t>Contingent consideration Beginning</t>
        </is>
      </c>
      <c r="B10" s="6" t="n">
        <v>21855</v>
      </c>
      <c r="C10" s="6" t="n">
        <v>23534</v>
      </c>
      <c r="D10" s="6" t="n">
        <v>23534</v>
      </c>
    </row>
    <row r="11">
      <c r="A11" s="4" t="inlineStr">
        <is>
          <t>Contingent consideration Payments</t>
        </is>
      </c>
      <c r="B11" s="6" t="n">
        <v>-3000</v>
      </c>
      <c r="C11" s="6" t="n">
        <v>-3000</v>
      </c>
      <c r="D11" s="6" t="n">
        <v>-3000</v>
      </c>
    </row>
    <row r="12">
      <c r="A12" s="4" t="inlineStr">
        <is>
          <t>Contingent consideration Revaluation</t>
        </is>
      </c>
      <c r="B12" s="6" t="n">
        <v>1617</v>
      </c>
      <c r="C12" s="6" t="n">
        <v>1792</v>
      </c>
      <c r="D12" s="6" t="n">
        <v>1321</v>
      </c>
    </row>
    <row r="13">
      <c r="A13" s="4" t="inlineStr">
        <is>
          <t>Contingent consideration Ending</t>
        </is>
      </c>
      <c r="B13" s="5" t="n">
        <v>20472</v>
      </c>
      <c r="C13" s="5" t="n">
        <v>22326</v>
      </c>
      <c r="D13" s="5" t="n">
        <v>218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Profit or Loss and Other Comprehensive Incom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proprietary products</t>
        </is>
      </c>
      <c r="B4" s="5" t="n">
        <v>37128</v>
      </c>
      <c r="C4" s="5" t="n">
        <v>31436</v>
      </c>
      <c r="D4" s="5" t="n">
        <v>110032</v>
      </c>
      <c r="E4" s="5" t="n">
        <v>86437</v>
      </c>
      <c r="F4" s="5" t="n">
        <v>115458</v>
      </c>
    </row>
    <row r="5">
      <c r="A5" s="4" t="inlineStr">
        <is>
          <t>Revenues from distribution</t>
        </is>
      </c>
      <c r="B5" s="6" t="n">
        <v>4612</v>
      </c>
      <c r="C5" s="6" t="n">
        <v>6498</v>
      </c>
      <c r="D5" s="6" t="n">
        <v>11916</v>
      </c>
      <c r="E5" s="6" t="n">
        <v>19650</v>
      </c>
      <c r="F5" s="6" t="n">
        <v>27061</v>
      </c>
    </row>
    <row r="6">
      <c r="A6" s="4" t="inlineStr">
        <is>
          <t>Total revenues</t>
        </is>
      </c>
      <c r="B6" s="6" t="n">
        <v>41740</v>
      </c>
      <c r="C6" s="6" t="n">
        <v>37934</v>
      </c>
      <c r="D6" s="6" t="n">
        <v>121948</v>
      </c>
      <c r="E6" s="6" t="n">
        <v>106087</v>
      </c>
      <c r="F6" s="6" t="n">
        <v>142519</v>
      </c>
    </row>
    <row r="7">
      <c r="A7" s="4" t="inlineStr">
        <is>
          <t>Cost of revenues from proprietary products</t>
        </is>
      </c>
      <c r="B7" s="6" t="n">
        <v>20869</v>
      </c>
      <c r="C7" s="6" t="n">
        <v>17447</v>
      </c>
      <c r="D7" s="6" t="n">
        <v>59207</v>
      </c>
      <c r="E7" s="6" t="n">
        <v>47863</v>
      </c>
      <c r="F7" s="6" t="n">
        <v>63342</v>
      </c>
    </row>
    <row r="8">
      <c r="A8" s="4" t="inlineStr">
        <is>
          <t>Cost of revenues from distribution</t>
        </is>
      </c>
      <c r="B8" s="6" t="n">
        <v>3637</v>
      </c>
      <c r="C8" s="6" t="n">
        <v>5684</v>
      </c>
      <c r="D8" s="6" t="n">
        <v>9805</v>
      </c>
      <c r="E8" s="6" t="n">
        <v>17146</v>
      </c>
      <c r="F8" s="6" t="n">
        <v>23687</v>
      </c>
    </row>
    <row r="9">
      <c r="A9" s="4" t="inlineStr">
        <is>
          <t>Total cost of revenues</t>
        </is>
      </c>
      <c r="B9" s="6" t="n">
        <v>24506</v>
      </c>
      <c r="C9" s="6" t="n">
        <v>23131</v>
      </c>
      <c r="D9" s="6" t="n">
        <v>69012</v>
      </c>
      <c r="E9" s="6" t="n">
        <v>65009</v>
      </c>
      <c r="F9" s="6" t="n">
        <v>87029</v>
      </c>
    </row>
    <row r="10">
      <c r="A10" s="4" t="inlineStr">
        <is>
          <t>Gross profit</t>
        </is>
      </c>
      <c r="B10" s="6" t="n">
        <v>17234</v>
      </c>
      <c r="C10" s="6" t="n">
        <v>14803</v>
      </c>
      <c r="D10" s="6" t="n">
        <v>52936</v>
      </c>
      <c r="E10" s="6" t="n">
        <v>41078</v>
      </c>
      <c r="F10" s="6" t="n">
        <v>55490</v>
      </c>
    </row>
    <row r="11">
      <c r="A11" s="4" t="inlineStr">
        <is>
          <t>Research and development expenses</t>
        </is>
      </c>
      <c r="B11" s="6" t="n">
        <v>3414</v>
      </c>
      <c r="C11" s="6" t="n">
        <v>3180</v>
      </c>
      <c r="D11" s="6" t="n">
        <v>12512</v>
      </c>
      <c r="E11" s="6" t="n">
        <v>10694</v>
      </c>
      <c r="F11" s="6" t="n">
        <v>13933</v>
      </c>
    </row>
    <row r="12">
      <c r="A12" s="4" t="inlineStr">
        <is>
          <t>Selling and marketing expenses</t>
        </is>
      </c>
      <c r="B12" s="6" t="n">
        <v>4501</v>
      </c>
      <c r="C12" s="6" t="n">
        <v>3711</v>
      </c>
      <c r="D12" s="6" t="n">
        <v>13862</v>
      </c>
      <c r="E12" s="6" t="n">
        <v>11573</v>
      </c>
      <c r="F12" s="6" t="n">
        <v>16193</v>
      </c>
    </row>
    <row r="13">
      <c r="A13" s="4" t="inlineStr">
        <is>
          <t>General and administrative expenses</t>
        </is>
      </c>
      <c r="B13" s="6" t="n">
        <v>4014</v>
      </c>
      <c r="C13" s="6" t="n">
        <v>3701</v>
      </c>
      <c r="D13" s="6" t="n">
        <v>11578</v>
      </c>
      <c r="E13" s="6" t="n">
        <v>10603</v>
      </c>
      <c r="F13" s="6" t="n">
        <v>14381</v>
      </c>
    </row>
    <row r="14">
      <c r="A14" s="4" t="inlineStr">
        <is>
          <t>Other expenses (income)</t>
        </is>
      </c>
      <c r="B14" s="6" t="n">
        <v>11</v>
      </c>
      <c r="C14" s="6" t="n">
        <v>-157</v>
      </c>
      <c r="D14" s="6" t="n">
        <v>11</v>
      </c>
      <c r="E14" s="6" t="n">
        <v>920</v>
      </c>
      <c r="F14" s="6" t="n">
        <v>919</v>
      </c>
    </row>
    <row r="15">
      <c r="A15" s="4" t="inlineStr">
        <is>
          <t>Operating income</t>
        </is>
      </c>
      <c r="B15" s="6" t="n">
        <v>5294</v>
      </c>
      <c r="C15" s="6" t="n">
        <v>4368</v>
      </c>
      <c r="D15" s="6" t="n">
        <v>14973</v>
      </c>
      <c r="E15" s="6" t="n">
        <v>7288</v>
      </c>
      <c r="F15" s="6" t="n">
        <v>10064</v>
      </c>
    </row>
    <row r="16">
      <c r="A16" s="4" t="inlineStr">
        <is>
          <t>Financial income</t>
        </is>
      </c>
      <c r="B16" s="6" t="n">
        <v>646</v>
      </c>
      <c r="C16" s="6" t="n">
        <v>67</v>
      </c>
      <c r="D16" s="6" t="n">
        <v>1434</v>
      </c>
      <c r="E16" s="6" t="n">
        <v>92</v>
      </c>
      <c r="F16" s="6" t="n">
        <v>588</v>
      </c>
    </row>
    <row r="17">
      <c r="A17" s="4" t="inlineStr">
        <is>
          <t>Income (expenses) in respect of currency exchange differences and derivatives instruments, net</t>
        </is>
      </c>
      <c r="B17" s="6" t="n">
        <v>-60</v>
      </c>
      <c r="C17" s="6" t="n">
        <v>553</v>
      </c>
      <c r="D17" s="6" t="n">
        <v>255</v>
      </c>
      <c r="E17" s="6" t="n">
        <v>726</v>
      </c>
      <c r="F17" s="6" t="n">
        <v>55</v>
      </c>
    </row>
    <row r="18">
      <c r="A18" s="4" t="inlineStr">
        <is>
          <t>Financial Income (expense) in respect of contingent consideration and other long- term liabilities.</t>
        </is>
      </c>
      <c r="B18" s="6" t="n">
        <v>-1766</v>
      </c>
      <c r="C18" s="6" t="n">
        <v>-1288</v>
      </c>
      <c r="D18" s="6" t="n">
        <v>-5316</v>
      </c>
      <c r="E18" s="6" t="n">
        <v>-3358</v>
      </c>
      <c r="F18" s="6" t="n">
        <v>-980</v>
      </c>
    </row>
    <row r="19">
      <c r="A19" s="4" t="inlineStr">
        <is>
          <t>Financial expenses</t>
        </is>
      </c>
      <c r="B19" s="6" t="n">
        <v>-167</v>
      </c>
      <c r="C19" s="6" t="n">
        <v>-404</v>
      </c>
      <c r="D19" s="6" t="n">
        <v>-471</v>
      </c>
      <c r="E19" s="6" t="n">
        <v>-1343</v>
      </c>
      <c r="F19" s="6" t="n">
        <v>-1298</v>
      </c>
    </row>
    <row r="20">
      <c r="A20" s="4" t="inlineStr">
        <is>
          <t>Income before tax on income</t>
        </is>
      </c>
      <c r="B20" s="6" t="n">
        <v>3947</v>
      </c>
      <c r="C20" s="6" t="n">
        <v>3296</v>
      </c>
      <c r="D20" s="6" t="n">
        <v>10875</v>
      </c>
      <c r="E20" s="6" t="n">
        <v>3405</v>
      </c>
      <c r="F20" s="6" t="n">
        <v>8429</v>
      </c>
    </row>
    <row r="21">
      <c r="A21" s="4" t="inlineStr">
        <is>
          <t>Taxes on income</t>
        </is>
      </c>
      <c r="B21" s="6" t="n">
        <v>84</v>
      </c>
      <c r="C21" s="6" t="n">
        <v>73</v>
      </c>
      <c r="D21" s="6" t="n">
        <v>221</v>
      </c>
      <c r="E21" s="6" t="n">
        <v>179</v>
      </c>
      <c r="F21" s="6" t="n">
        <v>145</v>
      </c>
    </row>
    <row r="22">
      <c r="A22" s="4" t="inlineStr">
        <is>
          <t>Net income</t>
        </is>
      </c>
      <c r="B22" s="6" t="n">
        <v>3863</v>
      </c>
      <c r="C22" s="6" t="n">
        <v>3223</v>
      </c>
      <c r="D22" s="6" t="n">
        <v>10654</v>
      </c>
      <c r="E22" s="6" t="n">
        <v>3226</v>
      </c>
      <c r="F22" s="6" t="n">
        <v>8284</v>
      </c>
    </row>
    <row r="23">
      <c r="A23" s="3" t="inlineStr">
        <is>
          <t>Other comprehensive income (loss) :</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loss) on cash flow hedges</t>
        </is>
      </c>
      <c r="B24" s="6" t="n">
        <v>32</v>
      </c>
      <c r="C24" s="6" t="n">
        <v>-90</v>
      </c>
      <c r="D24" s="6" t="n">
        <v>-63</v>
      </c>
      <c r="E24" s="6" t="n">
        <v>-334</v>
      </c>
      <c r="F24" s="6" t="n">
        <v>-186</v>
      </c>
    </row>
    <row r="25">
      <c r="A25" s="4" t="inlineStr">
        <is>
          <t>Net amounts transferred to the statement of profit or loss for cash flow hedges</t>
        </is>
      </c>
      <c r="B25" s="6" t="n">
        <v>-4</v>
      </c>
      <c r="C25" s="6" t="n">
        <v>59</v>
      </c>
      <c r="D25" s="6" t="n">
        <v>-61</v>
      </c>
      <c r="E25" s="6" t="n">
        <v>324</v>
      </c>
      <c r="F25" s="6" t="n">
        <v>414</v>
      </c>
    </row>
    <row r="26">
      <c r="A26" s="3" t="inlineStr">
        <is>
          <t>Items that will not be reclassified to profit or loss in subsequent perio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easurement gain (loss) from defined benefit plan</t>
        </is>
      </c>
      <c r="B27" s="4" t="inlineStr">
        <is>
          <t xml:space="preserve"> </t>
        </is>
      </c>
      <c r="C27" s="6" t="n">
        <v>-106</v>
      </c>
      <c r="D27" s="6" t="n">
        <v>8</v>
      </c>
      <c r="E27" s="6" t="n">
        <v>-30</v>
      </c>
      <c r="F27" s="6" t="n">
        <v>-73</v>
      </c>
    </row>
    <row r="28">
      <c r="A28" s="4" t="inlineStr">
        <is>
          <t>Total comprehensive income (loss)</t>
        </is>
      </c>
      <c r="B28" s="5" t="n">
        <v>3891</v>
      </c>
      <c r="C28" s="5" t="n">
        <v>3086</v>
      </c>
      <c r="D28" s="5" t="n">
        <v>10538</v>
      </c>
      <c r="E28" s="5" t="n">
        <v>3186</v>
      </c>
      <c r="F28" s="5" t="n">
        <v>8439</v>
      </c>
    </row>
    <row r="29">
      <c r="A29" s="3" t="inlineStr">
        <is>
          <t>Earnings per share attributable to equity holders of the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 net earnings per share (in Dollars per share)</t>
        </is>
      </c>
      <c r="B30" s="7" t="n">
        <v>0.07000000000000001</v>
      </c>
      <c r="C30" s="7" t="n">
        <v>0.07000000000000001</v>
      </c>
      <c r="D30" s="7" t="n">
        <v>0.19</v>
      </c>
      <c r="E30" s="7" t="n">
        <v>0.07000000000000001</v>
      </c>
      <c r="F30" s="7" t="n">
        <v>0.17</v>
      </c>
    </row>
    <row r="31">
      <c r="A31" s="4" t="inlineStr">
        <is>
          <t>Diluted net earnings per share (in Dollars per share)</t>
        </is>
      </c>
      <c r="B31" s="7" t="n">
        <v>0.07000000000000001</v>
      </c>
      <c r="C31" s="7" t="n">
        <v>0.06</v>
      </c>
      <c r="D31" s="7" t="n">
        <v>0.18</v>
      </c>
      <c r="E31" s="7" t="n">
        <v>0.06</v>
      </c>
      <c r="F31" s="7" t="n">
        <v>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27" customWidth="1" min="3" max="3"/>
    <col width="60" customWidth="1" min="4" max="4"/>
    <col width="28" customWidth="1" min="5" max="5"/>
    <col width="41" customWidth="1" min="6" max="6"/>
    <col width="39" customWidth="1" min="7" max="7"/>
    <col width="20" customWidth="1" min="8" max="8"/>
    <col width="14" customWidth="1" min="9" max="9"/>
  </cols>
  <sheetData>
    <row r="1">
      <c r="A1" s="1" t="inlineStr">
        <is>
          <t>Consolidated Statements of Changes in Equity - USD ($)</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based payments</t>
        </is>
      </c>
      <c r="G1" s="2" t="inlineStr">
        <is>
          <t>Capital reserve from employee benefits</t>
        </is>
      </c>
      <c r="H1" s="2" t="inlineStr">
        <is>
          <t>Accumulated deficit</t>
        </is>
      </c>
      <c r="I1" s="2" t="inlineStr">
        <is>
          <t>Total</t>
        </is>
      </c>
    </row>
    <row r="2">
      <c r="A2" s="4" t="inlineStr">
        <is>
          <t>Balance at Dec. 31, 2022</t>
        </is>
      </c>
      <c r="B2" s="5" t="n">
        <v>11734000</v>
      </c>
      <c r="C2" s="5" t="n">
        <v>210495000</v>
      </c>
      <c r="D2" s="5" t="n">
        <v>-3490000</v>
      </c>
      <c r="E2" s="5" t="n">
        <v>-88000</v>
      </c>
      <c r="F2" s="5" t="n">
        <v>5505000</v>
      </c>
      <c r="G2" s="5" t="n">
        <v>348000</v>
      </c>
      <c r="H2" s="5" t="n">
        <v>-48484000</v>
      </c>
      <c r="I2" s="5" t="n">
        <v>17602000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226000</v>
      </c>
      <c r="I3" s="6" t="n">
        <v>3226000</v>
      </c>
    </row>
    <row r="4">
      <c r="A4" s="4" t="inlineStr">
        <is>
          <t>Other comprehensive income (loss)</t>
        </is>
      </c>
      <c r="B4" s="4" t="inlineStr">
        <is>
          <t xml:space="preserve"> </t>
        </is>
      </c>
      <c r="C4" s="4" t="inlineStr">
        <is>
          <t xml:space="preserve"> </t>
        </is>
      </c>
      <c r="D4" s="4" t="inlineStr">
        <is>
          <t xml:space="preserve"> </t>
        </is>
      </c>
      <c r="E4" s="6" t="n">
        <v>-10000</v>
      </c>
      <c r="F4" s="4" t="inlineStr">
        <is>
          <t xml:space="preserve"> </t>
        </is>
      </c>
      <c r="G4" s="6" t="n">
        <v>-30000</v>
      </c>
      <c r="H4" s="4" t="inlineStr">
        <is>
          <t xml:space="preserve"> </t>
        </is>
      </c>
      <c r="I4" s="6" t="n">
        <v>-40000</v>
      </c>
    </row>
    <row r="5">
      <c r="A5" s="4" t="inlineStr">
        <is>
          <t>Total comprehensive income (loss)</t>
        </is>
      </c>
      <c r="B5" s="4" t="inlineStr">
        <is>
          <t xml:space="preserve"> </t>
        </is>
      </c>
      <c r="C5" s="4" t="inlineStr">
        <is>
          <t xml:space="preserve"> </t>
        </is>
      </c>
      <c r="D5" s="4" t="inlineStr">
        <is>
          <t xml:space="preserve"> </t>
        </is>
      </c>
      <c r="E5" s="6" t="n">
        <v>-10000</v>
      </c>
      <c r="F5" s="4" t="inlineStr">
        <is>
          <t xml:space="preserve"> </t>
        </is>
      </c>
      <c r="G5" s="6" t="n">
        <v>-30000</v>
      </c>
      <c r="H5" s="6" t="n">
        <v>3226000</v>
      </c>
      <c r="I5" s="6" t="n">
        <v>3186000</v>
      </c>
    </row>
    <row r="6">
      <c r="A6" s="4" t="inlineStr">
        <is>
          <t>Issuance of ordinary shares, net of issuance cost net</t>
        </is>
      </c>
      <c r="B6" s="6" t="n">
        <v>3283000</v>
      </c>
      <c r="C6" s="6" t="n">
        <v>54948000</v>
      </c>
      <c r="D6" s="4" t="inlineStr">
        <is>
          <t xml:space="preserve"> </t>
        </is>
      </c>
      <c r="E6" s="4" t="inlineStr">
        <is>
          <t xml:space="preserve"> </t>
        </is>
      </c>
      <c r="F6" s="4" t="inlineStr">
        <is>
          <t xml:space="preserve"> </t>
        </is>
      </c>
      <c r="G6" s="4" t="inlineStr">
        <is>
          <t xml:space="preserve"> </t>
        </is>
      </c>
      <c r="H6" s="4" t="inlineStr">
        <is>
          <t xml:space="preserve"> </t>
        </is>
      </c>
      <c r="I6" s="6" t="n">
        <v>58231000</v>
      </c>
    </row>
    <row r="7">
      <c r="A7" s="4" t="inlineStr">
        <is>
          <t>Exercise and forfeiture of share-based payment into shares</t>
        </is>
      </c>
      <c r="B7" s="6" t="n">
        <v>3000</v>
      </c>
      <c r="C7" s="6" t="n">
        <v>257000</v>
      </c>
      <c r="D7" s="4" t="inlineStr">
        <is>
          <t xml:space="preserve"> </t>
        </is>
      </c>
      <c r="E7" s="4" t="inlineStr">
        <is>
          <t xml:space="preserve"> </t>
        </is>
      </c>
      <c r="F7" s="6" t="n">
        <v>-257000</v>
      </c>
      <c r="G7" s="4" t="inlineStr">
        <is>
          <t xml:space="preserve"> </t>
        </is>
      </c>
      <c r="H7" s="4" t="inlineStr">
        <is>
          <t xml:space="preserve"> </t>
        </is>
      </c>
      <c r="I7" s="6" t="n">
        <v>3000</v>
      </c>
    </row>
    <row r="8">
      <c r="A8" s="4" t="inlineStr">
        <is>
          <t>Cost of share-based payment</t>
        </is>
      </c>
      <c r="B8" s="4" t="inlineStr">
        <is>
          <t xml:space="preserve"> </t>
        </is>
      </c>
      <c r="C8" s="4" t="inlineStr">
        <is>
          <t xml:space="preserve"> </t>
        </is>
      </c>
      <c r="D8" s="4" t="inlineStr">
        <is>
          <t xml:space="preserve"> </t>
        </is>
      </c>
      <c r="E8" s="4" t="inlineStr">
        <is>
          <t xml:space="preserve"> </t>
        </is>
      </c>
      <c r="F8" s="6" t="n">
        <v>950000</v>
      </c>
      <c r="G8" s="4" t="inlineStr">
        <is>
          <t xml:space="preserve"> </t>
        </is>
      </c>
      <c r="H8" s="4" t="inlineStr">
        <is>
          <t xml:space="preserve"> </t>
        </is>
      </c>
      <c r="I8" s="6" t="n">
        <v>950000</v>
      </c>
    </row>
    <row r="9">
      <c r="A9" s="4" t="inlineStr">
        <is>
          <t>Balance at Sep. 30, 2023</t>
        </is>
      </c>
      <c r="B9" s="6" t="n">
        <v>15020000</v>
      </c>
      <c r="C9" s="6" t="n">
        <v>265700000</v>
      </c>
      <c r="D9" s="6" t="n">
        <v>-3490000</v>
      </c>
      <c r="E9" s="6" t="n">
        <v>-98000</v>
      </c>
      <c r="F9" s="6" t="n">
        <v>6198000</v>
      </c>
      <c r="G9" s="6" t="n">
        <v>318000</v>
      </c>
      <c r="H9" s="6" t="n">
        <v>-45258000</v>
      </c>
      <c r="I9" s="6" t="n">
        <v>238390000</v>
      </c>
    </row>
    <row r="10">
      <c r="A10" s="4" t="inlineStr">
        <is>
          <t>Balance at Dec. 31, 2022</t>
        </is>
      </c>
      <c r="B10" s="6" t="n">
        <v>11734000</v>
      </c>
      <c r="C10" s="6" t="n">
        <v>210495000</v>
      </c>
      <c r="D10" s="6" t="n">
        <v>-3490000</v>
      </c>
      <c r="E10" s="6" t="n">
        <v>-88000</v>
      </c>
      <c r="F10" s="6" t="n">
        <v>5505000</v>
      </c>
      <c r="G10" s="6" t="n">
        <v>348000</v>
      </c>
      <c r="H10" s="6" t="n">
        <v>-48484000</v>
      </c>
      <c r="I10" s="6" t="n">
        <v>17602000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284000</v>
      </c>
      <c r="I11" s="6" t="n">
        <v>8284000</v>
      </c>
    </row>
    <row r="12">
      <c r="A12" s="4" t="inlineStr">
        <is>
          <t>Other comprehensive income (loss)</t>
        </is>
      </c>
      <c r="B12" s="4" t="inlineStr">
        <is>
          <t xml:space="preserve"> </t>
        </is>
      </c>
      <c r="C12" s="4" t="inlineStr">
        <is>
          <t xml:space="preserve"> </t>
        </is>
      </c>
      <c r="D12" s="4" t="inlineStr">
        <is>
          <t xml:space="preserve"> </t>
        </is>
      </c>
      <c r="E12" s="6" t="n">
        <v>228000</v>
      </c>
      <c r="F12" s="4" t="inlineStr">
        <is>
          <t xml:space="preserve"> </t>
        </is>
      </c>
      <c r="G12" s="6" t="n">
        <v>-73000</v>
      </c>
      <c r="H12" s="4" t="inlineStr">
        <is>
          <t xml:space="preserve"> </t>
        </is>
      </c>
      <c r="I12" s="6" t="n">
        <v>155000</v>
      </c>
    </row>
    <row r="13">
      <c r="A13" s="4" t="inlineStr">
        <is>
          <t>Total comprehensive income (loss)</t>
        </is>
      </c>
      <c r="B13" s="4" t="inlineStr">
        <is>
          <t xml:space="preserve"> </t>
        </is>
      </c>
      <c r="C13" s="4" t="inlineStr">
        <is>
          <t xml:space="preserve"> </t>
        </is>
      </c>
      <c r="D13" s="4" t="inlineStr">
        <is>
          <t xml:space="preserve"> </t>
        </is>
      </c>
      <c r="E13" s="6" t="n">
        <v>228000</v>
      </c>
      <c r="F13" s="4" t="inlineStr">
        <is>
          <t xml:space="preserve"> </t>
        </is>
      </c>
      <c r="G13" s="6" t="n">
        <v>-73000</v>
      </c>
      <c r="H13" s="6" t="n">
        <v>8284000</v>
      </c>
      <c r="I13" s="6" t="n">
        <v>8439000</v>
      </c>
    </row>
    <row r="14">
      <c r="A14" s="4" t="inlineStr">
        <is>
          <t>Issuance of ordinary shares, net of issuance cost net</t>
        </is>
      </c>
      <c r="B14" s="6" t="n">
        <v>3283000</v>
      </c>
      <c r="C14" s="6" t="n">
        <v>54948000</v>
      </c>
      <c r="D14" s="4" t="inlineStr">
        <is>
          <t xml:space="preserve"> </t>
        </is>
      </c>
      <c r="E14" s="4" t="inlineStr">
        <is>
          <t xml:space="preserve"> </t>
        </is>
      </c>
      <c r="F14" s="4" t="inlineStr">
        <is>
          <t xml:space="preserve"> </t>
        </is>
      </c>
      <c r="G14" s="4" t="inlineStr">
        <is>
          <t xml:space="preserve"> </t>
        </is>
      </c>
      <c r="H14" s="4" t="inlineStr">
        <is>
          <t xml:space="preserve"> </t>
        </is>
      </c>
      <c r="I14" s="6" t="n">
        <v>58231000</v>
      </c>
    </row>
    <row r="15">
      <c r="A15" s="4" t="inlineStr">
        <is>
          <t>Exercise and forfeiture of share-based payment into shares</t>
        </is>
      </c>
      <c r="B15" s="6" t="n">
        <v>4000</v>
      </c>
      <c r="C15" s="6" t="n">
        <v>405000</v>
      </c>
      <c r="D15" s="4" t="inlineStr">
        <is>
          <t xml:space="preserve"> </t>
        </is>
      </c>
      <c r="E15" s="4" t="inlineStr">
        <is>
          <t xml:space="preserve"> </t>
        </is>
      </c>
      <c r="F15" s="6" t="n">
        <v>-405000</v>
      </c>
      <c r="G15" s="4" t="inlineStr">
        <is>
          <t xml:space="preserve"> </t>
        </is>
      </c>
      <c r="H15" s="4" t="inlineStr">
        <is>
          <t xml:space="preserve"> </t>
        </is>
      </c>
      <c r="I15" s="6" t="n">
        <v>4000</v>
      </c>
    </row>
    <row r="16">
      <c r="A16" s="4" t="inlineStr">
        <is>
          <t>Cost of share-based payment</t>
        </is>
      </c>
      <c r="B16" s="4" t="inlineStr">
        <is>
          <t xml:space="preserve"> </t>
        </is>
      </c>
      <c r="C16" s="4" t="inlineStr">
        <is>
          <t xml:space="preserve"> </t>
        </is>
      </c>
      <c r="D16" s="4" t="inlineStr">
        <is>
          <t xml:space="preserve"> </t>
        </is>
      </c>
      <c r="E16" s="4" t="inlineStr">
        <is>
          <t xml:space="preserve"> </t>
        </is>
      </c>
      <c r="F16" s="6" t="n">
        <v>1327000</v>
      </c>
      <c r="G16" s="4" t="inlineStr">
        <is>
          <t xml:space="preserve"> </t>
        </is>
      </c>
      <c r="H16" s="4" t="inlineStr">
        <is>
          <t xml:space="preserve"> </t>
        </is>
      </c>
      <c r="I16" s="6" t="n">
        <v>1327000</v>
      </c>
    </row>
    <row r="17">
      <c r="A17" s="4" t="inlineStr">
        <is>
          <t>Balance at Dec. 31, 2023</t>
        </is>
      </c>
      <c r="B17" s="6" t="n">
        <v>15021000</v>
      </c>
      <c r="C17" s="6" t="n">
        <v>265848000</v>
      </c>
      <c r="D17" s="6" t="n">
        <v>-3490000</v>
      </c>
      <c r="E17" s="6" t="n">
        <v>140000</v>
      </c>
      <c r="F17" s="6" t="n">
        <v>6427000</v>
      </c>
      <c r="G17" s="6" t="n">
        <v>275000</v>
      </c>
      <c r="H17" s="6" t="n">
        <v>-40200000</v>
      </c>
      <c r="I17" s="6" t="n">
        <v>244021000</v>
      </c>
    </row>
    <row r="18">
      <c r="A18" s="4" t="inlineStr">
        <is>
          <t>Balance at Jun. 30, 2023</t>
        </is>
      </c>
      <c r="B18" s="6" t="n">
        <v>11737000</v>
      </c>
      <c r="C18" s="6" t="n">
        <v>210727000</v>
      </c>
      <c r="D18" s="6" t="n">
        <v>-3490000</v>
      </c>
      <c r="E18" s="6" t="n">
        <v>-67000</v>
      </c>
      <c r="F18" s="6" t="n">
        <v>5902000</v>
      </c>
      <c r="G18" s="6" t="n">
        <v>424000</v>
      </c>
      <c r="H18" s="6" t="n">
        <v>-48481000</v>
      </c>
      <c r="I18" s="6" t="n">
        <v>17675200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23000</v>
      </c>
      <c r="I19" s="6" t="n">
        <v>3223000</v>
      </c>
    </row>
    <row r="20">
      <c r="A20" s="4" t="inlineStr">
        <is>
          <t>Other comprehensive income (loss)</t>
        </is>
      </c>
      <c r="B20" s="4" t="inlineStr">
        <is>
          <t xml:space="preserve"> </t>
        </is>
      </c>
      <c r="C20" s="4" t="inlineStr">
        <is>
          <t xml:space="preserve"> </t>
        </is>
      </c>
      <c r="D20" s="4" t="inlineStr">
        <is>
          <t xml:space="preserve"> </t>
        </is>
      </c>
      <c r="E20" s="6" t="n">
        <v>-31000</v>
      </c>
      <c r="F20" s="4" t="inlineStr">
        <is>
          <t xml:space="preserve"> </t>
        </is>
      </c>
      <c r="G20" s="6" t="n">
        <v>-106000</v>
      </c>
      <c r="H20" s="4" t="inlineStr">
        <is>
          <t xml:space="preserve"> </t>
        </is>
      </c>
      <c r="I20" s="6" t="n">
        <v>-137000</v>
      </c>
    </row>
    <row r="21">
      <c r="A21" s="4" t="inlineStr">
        <is>
          <t>Total comprehensive income (loss)</t>
        </is>
      </c>
      <c r="B21" s="4" t="inlineStr">
        <is>
          <t xml:space="preserve"> </t>
        </is>
      </c>
      <c r="C21" s="4" t="inlineStr">
        <is>
          <t xml:space="preserve"> </t>
        </is>
      </c>
      <c r="D21" s="4" t="inlineStr">
        <is>
          <t xml:space="preserve"> </t>
        </is>
      </c>
      <c r="E21" s="6" t="n">
        <v>-31000</v>
      </c>
      <c r="F21" s="4" t="inlineStr">
        <is>
          <t xml:space="preserve"> </t>
        </is>
      </c>
      <c r="G21" s="6" t="n">
        <v>-106000</v>
      </c>
      <c r="H21" s="6" t="n">
        <v>3223000</v>
      </c>
      <c r="I21" s="6" t="n">
        <v>3086000</v>
      </c>
    </row>
    <row r="22">
      <c r="A22" s="4" t="inlineStr">
        <is>
          <t>Issuance of ordinary shares, net of issuance cost net</t>
        </is>
      </c>
      <c r="B22" s="6" t="n">
        <v>3283000</v>
      </c>
      <c r="C22" s="6" t="n">
        <v>54948000</v>
      </c>
      <c r="D22" s="4" t="inlineStr">
        <is>
          <t xml:space="preserve"> </t>
        </is>
      </c>
      <c r="E22" s="4" t="inlineStr">
        <is>
          <t xml:space="preserve"> </t>
        </is>
      </c>
      <c r="F22" s="4" t="inlineStr">
        <is>
          <t xml:space="preserve"> </t>
        </is>
      </c>
      <c r="G22" s="4" t="inlineStr">
        <is>
          <t xml:space="preserve"> </t>
        </is>
      </c>
      <c r="H22" s="4" t="inlineStr">
        <is>
          <t xml:space="preserve"> </t>
        </is>
      </c>
      <c r="I22" s="6" t="n">
        <v>58231000</v>
      </c>
    </row>
    <row r="23">
      <c r="A23" s="4" t="inlineStr">
        <is>
          <t>Exercise and forfeiture of share-based payment into shares</t>
        </is>
      </c>
      <c r="B23" s="6" t="n">
        <v>310</v>
      </c>
      <c r="C23" s="6" t="n">
        <v>25000</v>
      </c>
      <c r="D23" s="4" t="inlineStr">
        <is>
          <t xml:space="preserve"> </t>
        </is>
      </c>
      <c r="E23" s="4" t="inlineStr">
        <is>
          <t xml:space="preserve"> </t>
        </is>
      </c>
      <c r="F23" s="6" t="n">
        <v>-25000</v>
      </c>
      <c r="G23" s="4" t="inlineStr">
        <is>
          <t xml:space="preserve"> </t>
        </is>
      </c>
      <c r="H23" s="4" t="inlineStr">
        <is>
          <t xml:space="preserve"> </t>
        </is>
      </c>
      <c r="I23" s="6" t="n">
        <v>310</v>
      </c>
    </row>
    <row r="24">
      <c r="A24" s="4" t="inlineStr">
        <is>
          <t>Cost of share-based payment</t>
        </is>
      </c>
      <c r="B24" s="4" t="inlineStr">
        <is>
          <t xml:space="preserve"> </t>
        </is>
      </c>
      <c r="C24" s="4" t="inlineStr">
        <is>
          <t xml:space="preserve"> </t>
        </is>
      </c>
      <c r="D24" s="4" t="inlineStr">
        <is>
          <t xml:space="preserve"> </t>
        </is>
      </c>
      <c r="E24" s="4" t="inlineStr">
        <is>
          <t xml:space="preserve"> </t>
        </is>
      </c>
      <c r="F24" s="6" t="n">
        <v>321000</v>
      </c>
      <c r="G24" s="4" t="inlineStr">
        <is>
          <t xml:space="preserve"> </t>
        </is>
      </c>
      <c r="H24" s="4" t="inlineStr">
        <is>
          <t xml:space="preserve"> </t>
        </is>
      </c>
      <c r="I24" s="6" t="n">
        <v>321000</v>
      </c>
    </row>
    <row r="25">
      <c r="A25" s="4" t="inlineStr">
        <is>
          <t>Balance at Sep. 30, 2023</t>
        </is>
      </c>
      <c r="B25" s="6" t="n">
        <v>15020000</v>
      </c>
      <c r="C25" s="6" t="n">
        <v>265700000</v>
      </c>
      <c r="D25" s="6" t="n">
        <v>-3490000</v>
      </c>
      <c r="E25" s="6" t="n">
        <v>-98000</v>
      </c>
      <c r="F25" s="6" t="n">
        <v>6198000</v>
      </c>
      <c r="G25" s="6" t="n">
        <v>318000</v>
      </c>
      <c r="H25" s="6" t="n">
        <v>-45258000</v>
      </c>
      <c r="I25" s="6" t="n">
        <v>238390000</v>
      </c>
    </row>
    <row r="26">
      <c r="A26" s="4" t="inlineStr">
        <is>
          <t>Balance at Dec. 31, 2023</t>
        </is>
      </c>
      <c r="B26" s="6" t="n">
        <v>15021000</v>
      </c>
      <c r="C26" s="6" t="n">
        <v>265848000</v>
      </c>
      <c r="D26" s="6" t="n">
        <v>-3490000</v>
      </c>
      <c r="E26" s="6" t="n">
        <v>140000</v>
      </c>
      <c r="F26" s="6" t="n">
        <v>6427000</v>
      </c>
      <c r="G26" s="6" t="n">
        <v>275000</v>
      </c>
      <c r="H26" s="6" t="n">
        <v>-40200000</v>
      </c>
      <c r="I26" s="6" t="n">
        <v>244021000</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654000</v>
      </c>
      <c r="I27" s="6" t="n">
        <v>10654000</v>
      </c>
    </row>
    <row r="28">
      <c r="A28" s="4" t="inlineStr">
        <is>
          <t>Other comprehensive income (loss)</t>
        </is>
      </c>
      <c r="B28" s="4" t="inlineStr">
        <is>
          <t xml:space="preserve"> </t>
        </is>
      </c>
      <c r="C28" s="4" t="inlineStr">
        <is>
          <t xml:space="preserve"> </t>
        </is>
      </c>
      <c r="D28" s="4" t="inlineStr">
        <is>
          <t xml:space="preserve"> </t>
        </is>
      </c>
      <c r="E28" s="6" t="n">
        <v>-124000</v>
      </c>
      <c r="F28" s="4" t="inlineStr">
        <is>
          <t xml:space="preserve"> </t>
        </is>
      </c>
      <c r="G28" s="6" t="n">
        <v>8000</v>
      </c>
      <c r="H28" s="4" t="inlineStr">
        <is>
          <t xml:space="preserve"> </t>
        </is>
      </c>
      <c r="I28" s="6" t="n">
        <v>-116000</v>
      </c>
    </row>
    <row r="29">
      <c r="A29" s="4" t="inlineStr">
        <is>
          <t>Total comprehensive income (loss)</t>
        </is>
      </c>
      <c r="B29" s="4" t="inlineStr">
        <is>
          <t xml:space="preserve"> </t>
        </is>
      </c>
      <c r="C29" s="4" t="inlineStr">
        <is>
          <t xml:space="preserve"> </t>
        </is>
      </c>
      <c r="D29" s="4" t="inlineStr">
        <is>
          <t xml:space="preserve"> </t>
        </is>
      </c>
      <c r="E29" s="6" t="n">
        <v>-124000</v>
      </c>
      <c r="F29" s="4" t="inlineStr">
        <is>
          <t xml:space="preserve"> </t>
        </is>
      </c>
      <c r="G29" s="6" t="n">
        <v>8000</v>
      </c>
      <c r="H29" s="6" t="n">
        <v>10654000</v>
      </c>
      <c r="I29" s="6" t="n">
        <v>10538000</v>
      </c>
    </row>
    <row r="30">
      <c r="A30" s="4" t="inlineStr">
        <is>
          <t>Exercise and forfeiture of share-based payment into shares</t>
        </is>
      </c>
      <c r="B30" s="6" t="n">
        <v>3000</v>
      </c>
      <c r="C30" s="6" t="n">
        <v>740000</v>
      </c>
      <c r="D30" s="4" t="inlineStr">
        <is>
          <t xml:space="preserve"> </t>
        </is>
      </c>
      <c r="E30" s="4" t="inlineStr">
        <is>
          <t xml:space="preserve"> </t>
        </is>
      </c>
      <c r="F30" s="6" t="n">
        <v>-740000</v>
      </c>
      <c r="G30" s="4" t="inlineStr">
        <is>
          <t xml:space="preserve"> </t>
        </is>
      </c>
      <c r="H30" s="4" t="inlineStr">
        <is>
          <t xml:space="preserve"> </t>
        </is>
      </c>
      <c r="I30" s="6" t="n">
        <v>3000</v>
      </c>
    </row>
    <row r="31">
      <c r="A31" s="4" t="inlineStr">
        <is>
          <t>Cost of share-based payment</t>
        </is>
      </c>
      <c r="B31" s="4" t="inlineStr">
        <is>
          <t xml:space="preserve"> </t>
        </is>
      </c>
      <c r="C31" s="4" t="inlineStr">
        <is>
          <t xml:space="preserve"> </t>
        </is>
      </c>
      <c r="D31" s="4" t="inlineStr">
        <is>
          <t xml:space="preserve"> </t>
        </is>
      </c>
      <c r="E31" s="4" t="inlineStr">
        <is>
          <t xml:space="preserve"> </t>
        </is>
      </c>
      <c r="F31" s="6" t="n">
        <v>707000</v>
      </c>
      <c r="G31" s="4" t="inlineStr">
        <is>
          <t xml:space="preserve"> </t>
        </is>
      </c>
      <c r="H31" s="4" t="inlineStr">
        <is>
          <t xml:space="preserve"> </t>
        </is>
      </c>
      <c r="I31" s="6" t="n">
        <v>707000</v>
      </c>
    </row>
    <row r="32">
      <c r="A32" s="4" t="inlineStr">
        <is>
          <t>Balance at Sep. 30, 2024</t>
        </is>
      </c>
      <c r="B32" s="6" t="n">
        <v>15024000</v>
      </c>
      <c r="C32" s="6" t="n">
        <v>266588000</v>
      </c>
      <c r="D32" s="6" t="n">
        <v>-3490000</v>
      </c>
      <c r="E32" s="6" t="n">
        <v>16000</v>
      </c>
      <c r="F32" s="6" t="n">
        <v>6394000</v>
      </c>
      <c r="G32" s="6" t="n">
        <v>283000</v>
      </c>
      <c r="H32" s="6" t="n">
        <v>-29546000</v>
      </c>
      <c r="I32" s="6" t="n">
        <v>255269000</v>
      </c>
    </row>
    <row r="33">
      <c r="A33" s="4" t="inlineStr">
        <is>
          <t>Balance at Jun. 30, 2024</t>
        </is>
      </c>
      <c r="B33" s="6" t="n">
        <v>15023000</v>
      </c>
      <c r="C33" s="6" t="n">
        <v>266313000</v>
      </c>
      <c r="D33" s="6" t="n">
        <v>-3490000</v>
      </c>
      <c r="E33" s="6" t="n">
        <v>-12000</v>
      </c>
      <c r="F33" s="6" t="n">
        <v>6444000</v>
      </c>
      <c r="G33" s="6" t="n">
        <v>283000</v>
      </c>
      <c r="H33" s="6" t="n">
        <v>-33409000</v>
      </c>
      <c r="I33" s="6" t="n">
        <v>251152000</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63000</v>
      </c>
      <c r="I34" s="6" t="n">
        <v>3863000</v>
      </c>
    </row>
    <row r="35">
      <c r="A35" s="4" t="inlineStr">
        <is>
          <t>Other comprehensive income (loss)</t>
        </is>
      </c>
      <c r="B35" s="4" t="inlineStr">
        <is>
          <t xml:space="preserve"> </t>
        </is>
      </c>
      <c r="C35" s="4" t="inlineStr">
        <is>
          <t xml:space="preserve"> </t>
        </is>
      </c>
      <c r="D35" s="4" t="inlineStr">
        <is>
          <t xml:space="preserve"> </t>
        </is>
      </c>
      <c r="E35" s="6" t="n">
        <v>28000</v>
      </c>
      <c r="F35" s="4" t="inlineStr">
        <is>
          <t xml:space="preserve"> </t>
        </is>
      </c>
      <c r="G35" s="4" t="inlineStr">
        <is>
          <t xml:space="preserve"> </t>
        </is>
      </c>
      <c r="H35" s="4" t="inlineStr">
        <is>
          <t xml:space="preserve"> </t>
        </is>
      </c>
      <c r="I35" s="6" t="n">
        <v>28000</v>
      </c>
    </row>
    <row r="36">
      <c r="A36" s="4" t="inlineStr">
        <is>
          <t>Total comprehensive income (loss)</t>
        </is>
      </c>
      <c r="B36" s="4" t="inlineStr">
        <is>
          <t xml:space="preserve"> </t>
        </is>
      </c>
      <c r="C36" s="4" t="inlineStr">
        <is>
          <t xml:space="preserve"> </t>
        </is>
      </c>
      <c r="D36" s="4" t="inlineStr">
        <is>
          <t xml:space="preserve"> </t>
        </is>
      </c>
      <c r="E36" s="6" t="n">
        <v>28000</v>
      </c>
      <c r="F36" s="4" t="inlineStr">
        <is>
          <t xml:space="preserve"> </t>
        </is>
      </c>
      <c r="G36" s="4" t="inlineStr">
        <is>
          <t xml:space="preserve"> </t>
        </is>
      </c>
      <c r="H36" s="6" t="n">
        <v>3863000</v>
      </c>
      <c r="I36" s="6" t="n">
        <v>3891000</v>
      </c>
    </row>
    <row r="37">
      <c r="A37" s="4" t="inlineStr">
        <is>
          <t>Exercise and forfeiture of share-based payment into shares</t>
        </is>
      </c>
      <c r="B37" s="6" t="n">
        <v>1000</v>
      </c>
      <c r="C37" s="6" t="n">
        <v>275000</v>
      </c>
      <c r="D37" s="4" t="inlineStr">
        <is>
          <t xml:space="preserve"> </t>
        </is>
      </c>
      <c r="E37" s="4" t="inlineStr">
        <is>
          <t xml:space="preserve"> </t>
        </is>
      </c>
      <c r="F37" s="6" t="n">
        <v>-275000</v>
      </c>
      <c r="G37" s="4" t="inlineStr">
        <is>
          <t xml:space="preserve"> </t>
        </is>
      </c>
      <c r="H37" s="4" t="inlineStr">
        <is>
          <t xml:space="preserve"> </t>
        </is>
      </c>
      <c r="I37" s="6" t="n">
        <v>1000</v>
      </c>
    </row>
    <row r="38">
      <c r="A38" s="4" t="inlineStr">
        <is>
          <t>Cost of share-based payment</t>
        </is>
      </c>
      <c r="B38" s="4" t="inlineStr">
        <is>
          <t xml:space="preserve"> </t>
        </is>
      </c>
      <c r="C38" s="4" t="inlineStr">
        <is>
          <t xml:space="preserve"> </t>
        </is>
      </c>
      <c r="D38" s="4" t="inlineStr">
        <is>
          <t xml:space="preserve"> </t>
        </is>
      </c>
      <c r="E38" s="4" t="inlineStr">
        <is>
          <t xml:space="preserve"> </t>
        </is>
      </c>
      <c r="F38" s="6" t="n">
        <v>225000</v>
      </c>
      <c r="G38" s="4" t="inlineStr">
        <is>
          <t xml:space="preserve"> </t>
        </is>
      </c>
      <c r="H38" s="4" t="inlineStr">
        <is>
          <t xml:space="preserve"> </t>
        </is>
      </c>
      <c r="I38" s="6" t="n">
        <v>225000</v>
      </c>
    </row>
    <row r="39">
      <c r="A39" s="4" t="inlineStr">
        <is>
          <t>Balance at Sep. 30, 2024</t>
        </is>
      </c>
      <c r="B39" s="5" t="n">
        <v>15024000</v>
      </c>
      <c r="C39" s="5" t="n">
        <v>266588000</v>
      </c>
      <c r="D39" s="5" t="n">
        <v>-3490000</v>
      </c>
      <c r="E39" s="5" t="n">
        <v>16000</v>
      </c>
      <c r="F39" s="5" t="n">
        <v>6394000</v>
      </c>
      <c r="G39" s="5" t="n">
        <v>283000</v>
      </c>
      <c r="H39" s="5" t="n">
        <v>-29546000</v>
      </c>
      <c r="I39" s="5" t="n">
        <v>25526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863</v>
      </c>
      <c r="C4" s="5" t="n">
        <v>3223</v>
      </c>
      <c r="D4" s="5" t="n">
        <v>10654</v>
      </c>
      <c r="E4" s="5" t="n">
        <v>3226</v>
      </c>
      <c r="F4" s="5" t="n">
        <v>8284</v>
      </c>
    </row>
    <row r="5">
      <c r="A5" s="3" t="inlineStr">
        <is>
          <t>Adjustments to the profit or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3242</v>
      </c>
      <c r="C6" s="6" t="n">
        <v>3179</v>
      </c>
      <c r="D6" s="6" t="n">
        <v>9708</v>
      </c>
      <c r="E6" s="6" t="n">
        <v>9506</v>
      </c>
      <c r="F6" s="6" t="n">
        <v>12714</v>
      </c>
    </row>
    <row r="7">
      <c r="A7" s="4" t="inlineStr">
        <is>
          <t>Financial expenses, net</t>
        </is>
      </c>
      <c r="B7" s="6" t="n">
        <v>1347</v>
      </c>
      <c r="C7" s="6" t="n">
        <v>1072</v>
      </c>
      <c r="D7" s="6" t="n">
        <v>4098</v>
      </c>
      <c r="E7" s="6" t="n">
        <v>3883</v>
      </c>
      <c r="F7" s="6" t="n">
        <v>1635</v>
      </c>
    </row>
    <row r="8">
      <c r="A8" s="4" t="inlineStr">
        <is>
          <t>Cost of share-based payment</t>
        </is>
      </c>
      <c r="B8" s="6" t="n">
        <v>224</v>
      </c>
      <c r="C8" s="6" t="n">
        <v>312</v>
      </c>
      <c r="D8" s="6" t="n">
        <v>700</v>
      </c>
      <c r="E8" s="6" t="n">
        <v>941</v>
      </c>
      <c r="F8" s="6" t="n">
        <v>1314</v>
      </c>
    </row>
    <row r="9">
      <c r="A9" s="4" t="inlineStr">
        <is>
          <t>Taxes on income</t>
        </is>
      </c>
      <c r="B9" s="6" t="n">
        <v>84</v>
      </c>
      <c r="C9" s="6" t="n">
        <v>73</v>
      </c>
      <c r="D9" s="6" t="n">
        <v>221</v>
      </c>
      <c r="E9" s="6" t="n">
        <v>179</v>
      </c>
      <c r="F9" s="6" t="n">
        <v>145</v>
      </c>
    </row>
    <row r="10">
      <c r="A10" s="4" t="inlineStr">
        <is>
          <t>Loss (gain) from sale of property and equipment</t>
        </is>
      </c>
      <c r="B10" s="6" t="n">
        <v>12</v>
      </c>
      <c r="C10" s="4" t="inlineStr">
        <is>
          <t xml:space="preserve"> </t>
        </is>
      </c>
      <c r="D10" s="6" t="n">
        <v>11</v>
      </c>
      <c r="E10" s="6" t="n">
        <v>-5</v>
      </c>
      <c r="F10" s="6" t="n">
        <v>-5</v>
      </c>
    </row>
    <row r="11">
      <c r="A11" s="4" t="inlineStr">
        <is>
          <t>Change in employee benefit liabilities, net</t>
        </is>
      </c>
      <c r="B11" s="6" t="n">
        <v>17</v>
      </c>
      <c r="C11" s="6" t="n">
        <v>-104</v>
      </c>
      <c r="D11" s="6" t="n">
        <v>6</v>
      </c>
      <c r="E11" s="6" t="n">
        <v>-144</v>
      </c>
      <c r="F11" s="6" t="n">
        <v>-125</v>
      </c>
    </row>
    <row r="12">
      <c r="A12" s="4" t="inlineStr">
        <is>
          <t>Adjustments to the profit or loss items</t>
        </is>
      </c>
      <c r="B12" s="6" t="n">
        <v>4926</v>
      </c>
      <c r="C12" s="6" t="n">
        <v>4532</v>
      </c>
      <c r="D12" s="6" t="n">
        <v>14744</v>
      </c>
      <c r="E12" s="6" t="n">
        <v>14360</v>
      </c>
      <c r="F12" s="6" t="n">
        <v>15678</v>
      </c>
    </row>
    <row r="13">
      <c r="A13" s="3" t="inlineStr">
        <is>
          <t>Changes in asset and liability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crease) in trade receivables, net</t>
        </is>
      </c>
      <c r="B14" s="6" t="n">
        <v>10004</v>
      </c>
      <c r="C14" s="6" t="n">
        <v>-618</v>
      </c>
      <c r="D14" s="6" t="n">
        <v>3249</v>
      </c>
      <c r="E14" s="6" t="n">
        <v>2078</v>
      </c>
      <c r="F14" s="6" t="n">
        <v>7835</v>
      </c>
    </row>
    <row r="15">
      <c r="A15" s="4" t="inlineStr">
        <is>
          <t>Decrease (increase) in other accounts receivables</t>
        </is>
      </c>
      <c r="B15" s="6" t="n">
        <v>510</v>
      </c>
      <c r="C15" s="6" t="n">
        <v>1177</v>
      </c>
      <c r="D15" s="6" t="n">
        <v>1452</v>
      </c>
      <c r="E15" s="6" t="n">
        <v>2716</v>
      </c>
      <c r="F15" s="6" t="n">
        <v>-1150</v>
      </c>
    </row>
    <row r="16">
      <c r="A16" s="4" t="inlineStr">
        <is>
          <t>Decrease (increase) in inventories</t>
        </is>
      </c>
      <c r="B16" s="6" t="n">
        <v>7155</v>
      </c>
      <c r="C16" s="6" t="n">
        <v>6441</v>
      </c>
      <c r="D16" s="6" t="n">
        <v>16920</v>
      </c>
      <c r="E16" s="6" t="n">
        <v>-5011</v>
      </c>
      <c r="F16" s="6" t="n">
        <v>-19694</v>
      </c>
    </row>
    <row r="17">
      <c r="A17" s="4" t="inlineStr">
        <is>
          <t>Decrease (increase) in deferred expenses</t>
        </is>
      </c>
      <c r="B17" s="6" t="n">
        <v>97</v>
      </c>
      <c r="C17" s="6" t="n">
        <v>-279</v>
      </c>
      <c r="D17" s="6" t="n">
        <v>336</v>
      </c>
      <c r="E17" s="6" t="n">
        <v>2763</v>
      </c>
      <c r="F17" s="6" t="n">
        <v>2814</v>
      </c>
    </row>
    <row r="18">
      <c r="A18" s="4" t="inlineStr">
        <is>
          <t>Decrease in trade payables</t>
        </is>
      </c>
      <c r="B18" s="6" t="n">
        <v>-5655</v>
      </c>
      <c r="C18" s="6" t="n">
        <v>-13181</v>
      </c>
      <c r="D18" s="6" t="n">
        <v>-10747</v>
      </c>
      <c r="E18" s="6" t="n">
        <v>-18617</v>
      </c>
      <c r="F18" s="6" t="n">
        <v>-8885</v>
      </c>
    </row>
    <row r="19">
      <c r="A19" s="4" t="inlineStr">
        <is>
          <t>Increase (decrease) in other accounts payables</t>
        </is>
      </c>
      <c r="B19" s="6" t="n">
        <v>881</v>
      </c>
      <c r="C19" s="6" t="n">
        <v>49</v>
      </c>
      <c r="D19" s="6" t="n">
        <v>-157</v>
      </c>
      <c r="E19" s="6" t="n">
        <v>-359</v>
      </c>
      <c r="F19" s="6" t="n">
        <v>765</v>
      </c>
    </row>
    <row r="20">
      <c r="A20" s="4" t="inlineStr">
        <is>
          <t>Increase (decrease) in deferred revenues</t>
        </is>
      </c>
      <c r="B20" s="6" t="n">
        <v>14</v>
      </c>
      <c r="C20" s="6" t="n">
        <v>-23</v>
      </c>
      <c r="D20" s="6" t="n">
        <v>-107</v>
      </c>
      <c r="E20" s="6" t="n">
        <v>-20</v>
      </c>
      <c r="F20" s="6" t="n">
        <v>113</v>
      </c>
    </row>
    <row r="21">
      <c r="A21" s="4" t="inlineStr">
        <is>
          <t>Total Changes in asset and liability</t>
        </is>
      </c>
      <c r="B21" s="6" t="n">
        <v>13006</v>
      </c>
      <c r="C21" s="6" t="n">
        <v>-6434</v>
      </c>
      <c r="D21" s="6" t="n">
        <v>10946</v>
      </c>
      <c r="E21" s="6" t="n">
        <v>-16450</v>
      </c>
      <c r="F21" s="6" t="n">
        <v>-18202</v>
      </c>
    </row>
    <row r="22">
      <c r="A22" s="3" t="inlineStr">
        <is>
          <t>Cash received (paid) during the period f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paid</t>
        </is>
      </c>
      <c r="B23" s="6" t="n">
        <v>-158</v>
      </c>
      <c r="C23" s="6" t="n">
        <v>-405</v>
      </c>
      <c r="D23" s="6" t="n">
        <v>-424</v>
      </c>
      <c r="E23" s="6" t="n">
        <v>-1149</v>
      </c>
      <c r="F23" s="6" t="n">
        <v>-1228</v>
      </c>
    </row>
    <row r="24">
      <c r="A24" s="4" t="inlineStr">
        <is>
          <t>Interest received</t>
        </is>
      </c>
      <c r="B24" s="6" t="n">
        <v>646</v>
      </c>
      <c r="C24" s="6" t="n">
        <v>67</v>
      </c>
      <c r="D24" s="6" t="n">
        <v>1434</v>
      </c>
      <c r="E24" s="6" t="n">
        <v>92</v>
      </c>
      <c r="F24" s="4" t="inlineStr">
        <is>
          <t xml:space="preserve"> </t>
        </is>
      </c>
    </row>
    <row r="25">
      <c r="A25" s="4" t="inlineStr">
        <is>
          <t>Taxes paid</t>
        </is>
      </c>
      <c r="B25" s="6" t="n">
        <v>-70</v>
      </c>
      <c r="C25" s="6" t="n">
        <v>-62</v>
      </c>
      <c r="D25" s="6" t="n">
        <v>-158</v>
      </c>
      <c r="E25" s="6" t="n">
        <v>-174</v>
      </c>
      <c r="F25" s="6" t="n">
        <v>-217</v>
      </c>
    </row>
    <row r="26">
      <c r="A26" s="4" t="inlineStr">
        <is>
          <t>Cash received (paid) during the year</t>
        </is>
      </c>
      <c r="B26" s="6" t="n">
        <v>418</v>
      </c>
      <c r="C26" s="6" t="n">
        <v>-400</v>
      </c>
      <c r="D26" s="6" t="n">
        <v>852</v>
      </c>
      <c r="E26" s="6" t="n">
        <v>-1231</v>
      </c>
      <c r="F26" s="6" t="n">
        <v>-1445</v>
      </c>
    </row>
    <row r="27">
      <c r="A27" s="4" t="inlineStr">
        <is>
          <t>Net cash provided by (used in) operating activities</t>
        </is>
      </c>
      <c r="B27" s="6" t="n">
        <v>22213</v>
      </c>
      <c r="C27" s="6" t="n">
        <v>921</v>
      </c>
      <c r="D27" s="6" t="n">
        <v>37196</v>
      </c>
      <c r="E27" s="6" t="n">
        <v>-95</v>
      </c>
      <c r="F27" s="6" t="n">
        <v>4315</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roperty and equipment and intangible assets</t>
        </is>
      </c>
      <c r="B29" s="6" t="n">
        <v>-2124</v>
      </c>
      <c r="C29" s="6" t="n">
        <v>-1729</v>
      </c>
      <c r="D29" s="6" t="n">
        <v>-7816</v>
      </c>
      <c r="E29" s="6" t="n">
        <v>-3876</v>
      </c>
      <c r="F29" s="6" t="n">
        <v>-5850</v>
      </c>
    </row>
    <row r="30">
      <c r="A30" s="4" t="inlineStr">
        <is>
          <t>Proceeds from sale of property and equipment</t>
        </is>
      </c>
      <c r="B30" s="4" t="inlineStr">
        <is>
          <t xml:space="preserve"> </t>
        </is>
      </c>
      <c r="C30" s="4" t="inlineStr">
        <is>
          <t xml:space="preserve"> </t>
        </is>
      </c>
      <c r="D30" s="6" t="n">
        <v>1</v>
      </c>
      <c r="E30" s="6" t="n">
        <v>6</v>
      </c>
      <c r="F30" s="6" t="n">
        <v>7</v>
      </c>
    </row>
    <row r="31">
      <c r="A31" s="4" t="inlineStr">
        <is>
          <t>Net cash provided by (used in) investing activities</t>
        </is>
      </c>
      <c r="B31" s="6" t="n">
        <v>-2124</v>
      </c>
      <c r="C31" s="6" t="n">
        <v>-1729</v>
      </c>
      <c r="D31" s="6" t="n">
        <v>-7815</v>
      </c>
      <c r="E31" s="6" t="n">
        <v>-3870</v>
      </c>
      <c r="F31" s="6" t="n">
        <v>-5843</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xercise of share base payments</t>
        </is>
      </c>
      <c r="B33" s="6" t="n">
        <v>1</v>
      </c>
      <c r="C33" s="4" t="inlineStr">
        <is>
          <t xml:space="preserve"> </t>
        </is>
      </c>
      <c r="D33" s="6" t="n">
        <v>3</v>
      </c>
      <c r="E33" s="6" t="n">
        <v>3</v>
      </c>
      <c r="F33" s="6" t="n">
        <v>4</v>
      </c>
    </row>
    <row r="34">
      <c r="A34" s="4" t="inlineStr">
        <is>
          <t>Repayment of lease liabilities</t>
        </is>
      </c>
      <c r="B34" s="6" t="n">
        <v>-319</v>
      </c>
      <c r="C34" s="6" t="n">
        <v>-251</v>
      </c>
      <c r="D34" s="6" t="n">
        <v>-890</v>
      </c>
      <c r="E34" s="6" t="n">
        <v>-768</v>
      </c>
      <c r="F34" s="6" t="n">
        <v>-850</v>
      </c>
    </row>
    <row r="35">
      <c r="A35" s="4" t="inlineStr">
        <is>
          <t>Repayment of long-term loans</t>
        </is>
      </c>
      <c r="B35" s="4" t="inlineStr">
        <is>
          <t xml:space="preserve"> </t>
        </is>
      </c>
      <c r="C35" s="6" t="n">
        <v>-15185</v>
      </c>
      <c r="D35" s="4" t="inlineStr">
        <is>
          <t xml:space="preserve"> </t>
        </is>
      </c>
      <c r="E35" s="6" t="n">
        <v>-17407</v>
      </c>
      <c r="F35" s="6" t="n">
        <v>-17407</v>
      </c>
    </row>
    <row r="36">
      <c r="A36" s="4" t="inlineStr">
        <is>
          <t>Repayment of other long-term liabilities</t>
        </is>
      </c>
      <c r="B36" s="6" t="n">
        <v>-4468</v>
      </c>
      <c r="C36" s="6" t="n">
        <v>-11500</v>
      </c>
      <c r="D36" s="6" t="n">
        <v>-12316</v>
      </c>
      <c r="E36" s="6" t="n">
        <v>-17500</v>
      </c>
      <c r="F36" s="6" t="n">
        <v>-17300</v>
      </c>
    </row>
    <row r="37">
      <c r="A37" s="4" t="inlineStr">
        <is>
          <t>Proceeds from issuance of ordinary shares, net</t>
        </is>
      </c>
      <c r="B37" s="4" t="inlineStr">
        <is>
          <t xml:space="preserve"> </t>
        </is>
      </c>
      <c r="C37" s="6" t="n">
        <v>58231</v>
      </c>
      <c r="D37" s="4" t="inlineStr">
        <is>
          <t xml:space="preserve"> </t>
        </is>
      </c>
      <c r="E37" s="6" t="n">
        <v>58231</v>
      </c>
      <c r="F37" s="6" t="n">
        <v>58231</v>
      </c>
    </row>
    <row r="38">
      <c r="A38" s="4" t="inlineStr">
        <is>
          <t>Net cash provided by (used in) financing activities</t>
        </is>
      </c>
      <c r="B38" s="6" t="n">
        <v>-4786</v>
      </c>
      <c r="C38" s="6" t="n">
        <v>31295</v>
      </c>
      <c r="D38" s="6" t="n">
        <v>-13203</v>
      </c>
      <c r="E38" s="6" t="n">
        <v>22559</v>
      </c>
      <c r="F38" s="6" t="n">
        <v>22678</v>
      </c>
    </row>
    <row r="39">
      <c r="A39" s="4" t="inlineStr">
        <is>
          <t>Exchange differences on balances of cash and cash equivalent</t>
        </is>
      </c>
      <c r="B39" s="6" t="n">
        <v>151</v>
      </c>
      <c r="C39" s="6" t="n">
        <v>328</v>
      </c>
      <c r="D39" s="6" t="n">
        <v>182</v>
      </c>
      <c r="E39" s="6" t="n">
        <v>-249</v>
      </c>
      <c r="F39" s="6" t="n">
        <v>233</v>
      </c>
    </row>
    <row r="40">
      <c r="A40" s="4" t="inlineStr">
        <is>
          <t>Increase (decrease) in cash and cash equivalents</t>
        </is>
      </c>
      <c r="B40" s="6" t="n">
        <v>15454</v>
      </c>
      <c r="C40" s="6" t="n">
        <v>30815</v>
      </c>
      <c r="D40" s="6" t="n">
        <v>16360</v>
      </c>
      <c r="E40" s="6" t="n">
        <v>18345</v>
      </c>
      <c r="F40" s="6" t="n">
        <v>21383</v>
      </c>
    </row>
    <row r="41">
      <c r="A41" s="4" t="inlineStr">
        <is>
          <t>Cash and cash equivalents at the beginning of the period</t>
        </is>
      </c>
      <c r="B41" s="6" t="n">
        <v>56547</v>
      </c>
      <c r="C41" s="6" t="n">
        <v>21788</v>
      </c>
      <c r="D41" s="6" t="n">
        <v>55641</v>
      </c>
      <c r="E41" s="6" t="n">
        <v>34258</v>
      </c>
      <c r="F41" s="6" t="n">
        <v>34258</v>
      </c>
    </row>
    <row r="42">
      <c r="A42" s="4" t="inlineStr">
        <is>
          <t>Cash and cash equivalents at the end of the period</t>
        </is>
      </c>
      <c r="B42" s="6" t="n">
        <v>72001</v>
      </c>
      <c r="C42" s="6" t="n">
        <v>52603</v>
      </c>
      <c r="D42" s="6" t="n">
        <v>72001</v>
      </c>
      <c r="E42" s="6" t="n">
        <v>52603</v>
      </c>
      <c r="F42" s="6" t="n">
        <v>55641</v>
      </c>
    </row>
    <row r="43">
      <c r="A43" s="3" t="inlineStr">
        <is>
          <t>Significant non-cash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ight-of-use asset recognized with corresponding lease liability</t>
        </is>
      </c>
      <c r="B44" s="6" t="n">
        <v>2642</v>
      </c>
      <c r="C44" s="6" t="n">
        <v>295</v>
      </c>
      <c r="D44" s="6" t="n">
        <v>3163</v>
      </c>
      <c r="E44" s="6" t="n">
        <v>3880</v>
      </c>
      <c r="F44" s="6" t="n">
        <v>6546</v>
      </c>
    </row>
    <row r="45">
      <c r="A45" s="4" t="inlineStr">
        <is>
          <t>Purchase of property and equipment and Intangible assets</t>
        </is>
      </c>
      <c r="B45" s="5" t="n">
        <v>1040</v>
      </c>
      <c r="C45" s="5" t="n">
        <v>681</v>
      </c>
      <c r="D45" s="5" t="n">
        <v>1040</v>
      </c>
      <c r="E45" s="5" t="n">
        <v>681</v>
      </c>
      <c r="F45" s="5" t="n">
        <v>6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General General description of the Company
and its activity Kamada Ltd. (the “Company”)
is a commercial stage global biopharmaceutical company with a portfolio of marketed products indicated for rare and serious conditions
and a leader in the specialty plasma-derived field focused on diseases of limited treatment alternatives. The Company is also advancing
an innovative development pipeline targeting areas of significant unmet medical need. The Company’s strategy is focused on driving
profitable growth from its significant commercial catalysts as well as its manufacturing and development expertise in the plasma-derived
and biopharmaceutical fields. The Company’s commercial products portfolio includes six FDA approved plasma-derived biopharmaceutical
products KEDRAB®, CYTOGAM®, VARIZIG®, WINRHO SDF®, HEPAGAM B® and GLASSIA®, as well as KAMRAB®, KAMRHO (D)®
and two types of equine-based anti-snake venom (ASV) products. The Company distributes its commercial products portfolio directly, and
through strategic partners or third-party distributors in more than 30 countries, including the U.S., Canada, Israel, Russia, Argentina,
Brazil, India, Australia and other countries in Latin America, Europe, the Middle East and Asia. The Company leverages its expertise and
presence in the Israeli market to distribute, for use in Israel, more than 25 pharmaceutical products that are supplied by international
manufacturers and in addition have eleven biosimilar products in its Israeli distribution portfolio, which, subject to European Medicines
Agency (EMA) and Israeli Ministry of Health (“IL MOH”) approvals, are expected to be launched in Israel through 2028. The Company owns an FDA licensed plasma collection center in Beaumont, Texas, which currently specializes in
the collection of Anti-Rabies and Anti-D hyper-immune plasma used in the manufacturing of the Company’s relevant products and recently
opened a new plasma collection center in Houston, Texas in which it collects normal source plasma and specialty plasma. In addition to the Company’s commercial operation, it invests in
research and development of new product candidates. The Company’s leading investigational product is an inhaled AAT for the treatment
of AAT deficiency, for which it is continuing to progress the InnovAATe clinical trial, a randomized, double-blind, placebo-controlled,
pivotal Phase 3 trial. In November 2021, the Company acquired
CYTOGAM, WINRHO SDF, VARIZIG and HEPGAM B from Saol Therapeutics Ltd. (“Saol”).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is responsible for the commercialization
of the four products in the U.S. market, including direct sales to wholesalers and local distributers. Refer to Note 5 in our annual Financial
report for further details on this acquisition. The Company markets GLASSIA in the U.S.
through a strategic partnership with Takeda Pharmaceuticals Company Limited (“Takeda”). Historically, the Company generated
revenues on sales of GLASSIA, manufactured by the Company, to Takeda for further distribution in the United States. In accordance with
the agreement with Takeda, the Company ceased the production and sale of GLASSIA to Takeda during 2021, and during the first quarter of
2022, Takeda began to pay the Company royalties on sales of GLASSIA manufactured by Takeda, at a rate of 12% on net sales through August
2025 and at a rate of 6% thereafter until 2040, with a minimum of $5 million annually for each of the years from 2022 to 2040. Refer to
Note 18 in our annual Financial report for further details on the engagement with Takeda. The Company’s ordinary shares
are listed for trading on the Tel Aviv Stock Exchange and the NASDAQ Global Select Market. FIMI Opportunity Funds (“FIMI”),
the leading private equity firm in Israel beneficially owns approximately 38% of the Company’s outstanding ordinary shares and is
a controlling shareholder of the Company; within the meaning of the Israeli Companies Law, 1999. Refer to Note 20 for further details
and Item 7 within the Company annual reports on Form 20-F.</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paration of the interim consolidated financial statements: The unaudited interim consolidated
financial statements have been prepared in accordance with generally accepted accounting principles for the preparation of financial
statements for interim periods, as prescribed in IAS 34, “Interim Financial Reporting”. These financial statements have been
prepared in a condensed format as of September 30, 2024, and for the three and nine months then ended. The accounting policies applied
in the preparation of the interim consolidated financial statements are consistent with those followed in the preparation of the annual
consolidated financial statements, unless disclosed otherwise. Therefore, these unaudited interim financial statements should be read
in conjunction with the Company’s annual financial statements as of December 31, 2023, and for the year then ended and accompanying notes
(“annual consolidated financial statements”). In management’s opinion, the
unaudited interim consolidated financial statements have been prepared on the same basis as the annual consolidated financial statements
and reflect all adjustments, which include only normal recurring adjustments necessary for the fair presentation. The results for the
three and nine months ended September 30, 2024 are not necessarily indicative of the results to be expected for the full year ending
December 31, 2024 or any other future interim or annual period b. Implementation of new accounting standards: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As of June 30, 2024, the Company does
not have impact on its financial statement.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e standard is effective from annual
reporting periods beginning on or after January 1, 2027 with earlier application being permitted.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9 Months Ended</t>
        </is>
      </c>
    </row>
    <row r="2">
      <c r="B2" s="2" t="inlineStr">
        <is>
          <t>Sep. 30, 2024</t>
        </is>
      </c>
    </row>
    <row r="3">
      <c r="A3" s="3" t="inlineStr">
        <is>
          <t>Significant Events in the Reporting Period [Abstract]</t>
        </is>
      </c>
      <c r="B3" s="4" t="inlineStr">
        <is>
          <t xml:space="preserve"> </t>
        </is>
      </c>
    </row>
    <row r="4">
      <c r="A4" s="4" t="inlineStr">
        <is>
          <t>Significant Events in the Reporting Period</t>
        </is>
      </c>
      <c r="B4" s="4" t="inlineStr">
        <is>
          <t>Note 3:- Significant events in the reporting period On February 29, 2024, the Company’s
Board of Directors approved the grant of options to purchase up to 27,468 options to purchase ordinary shares of the Company under the
2011 Plan and the US Appendix. The Company granted, out of the above
mentioned, to employees and executive officers the following: Under the Israeli Share Option Plan: - 20,800 options to purchase the ordinary shares of the Company, at an exercise price of NIS 23.91 (USD 6.67) per share. The fair value of the options calculated on the date of grant using the binomial option valuation model was estimated at $48 thousands. Under the US Appendix: - 6,668 options to purchase the ordinary shares of the Company, at an exercise price of USD 6.62 per share. The fair value of the options calculated on the date of grant using the binomial option valuation model was estimated on the date of grant at $18 thousands. On July 21, 2024, the Company’s
Board of Directors approved the grant of options to purchase up to 15,081 options to purchase ordinary shares of the Company, under the
2011 Plan and the US Appendix. Under the Israeli Share Option Plan: - 9,049 options to purchase the ordinary shares of the Company, at an exercise price of NIS 22.01 (USD 6.06) per share. The fair value of the options calculated on the date of grant using the binomial option valuation model was estimated at $36 thousands. Under the US Appendix: - 6,032 options to purchase the ordinary shares of the Company, at an exercise price of USD 6.07 per share. The fair value of the options calculated on the date of grant using the binomial option valuation model was estimated on the date of grant at $21 thousands. The Company uses the binomial model when estimating the grant date
fair value of equity-settled share options. The measurement was made at the grant date of equity-settled share options since the options
were granted to employees and Board of Directors members. The following table lists the inputs to the binomial model used for
the fair value measurement of equity-settled share options for the above plan. Under the Israeli Share Option Plan:
Dividend yield (%)
Expected volatility of the share prices (%) 33%-129 %
Risk-free interest rate (%) 3.74%-4.87 %
Contractual term of up to (years) 6.5
Exercise multiple 1
Weighted average share prices (NIS) 20.82-22.77
Expected average forfeiture rate (%) 5.5%-8.50 % Under the US Appendix:
Dividend yield (%) -
Expected volatility of the share prices (%) 42%-97 %
Risk-free interest rate (%) 3.04%-6.11 %
Contractual term of up to (years) 6.5
Exercise multiple 1
Weighted average share prices (USD) 5.88-6.3
Expected average forfeiture rate (%) 5.5%-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 [Abstract]</t>
        </is>
      </c>
      <c r="B3" s="4" t="inlineStr">
        <is>
          <t xml:space="preserve"> </t>
        </is>
      </c>
    </row>
    <row r="4">
      <c r="A4" s="4" t="inlineStr">
        <is>
          <t>Operating Segments</t>
        </is>
      </c>
      <c r="B4" s="4" t="inlineStr">
        <is>
          <t xml:space="preserve">Note 4:- Operating Segments
a. General: The company has two operating segments,
as follows:
Proprietary Products - Development, manufacturing, sales and distribution of proprietary plasma-derived protein therapeutics.
Distribution - Distribute imported drug products in Israel, which are manufactured by third parties. b. Reporting on operating segments:
Proprietary Distribution Total
U.S Dollars in thousands
Unaudited
Nine months period ended September 30, 2024
Revenues $ 110,032 $ 11,916 $ 121,948
Gross profit $ 50,825 $ 2,111 $ 52,936
Unallocated corporate expenses (37,963 )
Finance expenses, net (4,098 )
Income before taxes on income $ 10,875
Proprietary Distribution Total
U.S Dollars in thousands
Unaudited
Nine months period ended September 30, 2023
Revenues $ 86,437 $ 19,650 $ 106,087
Gross profit $ 38,574 $ 2,504 $ 41,078
Unallocated corporate expenses (33,790 )
Finance expenses, net (3,883 )
Income before taxes on income $ 3,405
Proprietary Distribution Total
U.S Dollars in thousands
Unaudited
Three months period ended September 30, 2024
Revenues $ 37,128 $ 4,612 $ 41,740
Gross profit $ 16,259 $ 975 $ 17,234
Unallocated corporate expenses (11,940 )
Finance expenses, net (1,347 )
Income before taxes on income $ 3,947
Proprietary Distribution Total
U.S Dollars in thousands
Unaudited
Three months period ended September 30, 2023
Revenues $ 31,436 $ 6,498 $ 37,934
Gross profit $ 13,989 $ 814 $ 14,803
Unallocated corporate expenses (10,435 )
Finance expenses, net (1,072 )
Income before taxes on income $ 3,296
Proprietary Distribution Total
U.S Dollars in thousands
Year Ended December 31, 2023
Revenues $ 115,458 $ 27,061 $ 142,519
Gross profit $ 52,116 $ 3,374 $ 55,490
Unallocated corporate expenses (45,426 )
Finance expenses, net (1,635 )
Income before taxes on income $ 8,429 c. Reporting on operating segments by geographic region:
Nine months period ended
Proprietary Distribution Total
U.S Dollars in thousands
Unaudited
Geographical markets
U.S.A $ 84,779 $ - $ 84,779
Israel 4,701 11,916 16,617
Canada 7,873 - 7,873
Europe 3,220 - 3,220
Latin America 7,588 - 7,588
Asia 1,837 - 1,837
Others 34 - 34
$ 110,032 $ 11,916 $ 121,948
Nine months period ended
Proprietary Distribution Total
U.S Dollars in thousands
Unaudited
Geographical markets
U.S.A $ 55,220 $ - $ 55,220
Israel 3,119 19,650 22,769
Canada 6,930 6,930
Europe 6,724 - 6,724
Latin America 10,365 - 10,365
Asia 3,958 - 3,958
Others 121 - 121
$ 86,437 $ 19,650 $ 106,087
Three
months period ended
Proprietary Distribution Total
U.S
Dollars in thousands
Unaudited
Geographical markets
U.S.A $ 29,610 $ - $ 29,610
Israel 1,144 4,612 5,756
Canada 2,108 2,108
Europe 1,542 - 1,542
Latin America 2,353 - 2,690
Asia 337 - 337
Others 34 - 34
$ 37,128 $ 4,612 $ 41,740
Three
months period ended
Proprietary Distribution Total
U.S
Dollars in thousands
Unaudited
Geographical markets
U.S.A $ 23,932 $ - $ 23,932
Israel 1,017 6,498 7,515
Canada 1,362 - 1,362
Europe 3,280 - 3,280
Latin America 328 - 328
Asia 1,479 - 1,479
Others 38 - 38
$ 31,436 $ 6,498 $ 37,934
Year
ended December 31, 2023
Proprietary Distribution Total
U.S
Dollars in thousands
Geographical markets
U.S.A $ 73,741 $ - $ 73,741
Israel 4,235 27,061 31,296
Canada 11,162 11,162
Europe 7,088 - 7,088
Latin America 12,928 - 12,928
Asia 6,147 - 6,147
Others 157 - 157
$ 115,458 $ 27,061 $ 142,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24:02Z</dcterms:created>
  <dcterms:modified xmlns:dcterms="http://purl.org/dc/terms/" xmlns:xsi="http://www.w3.org/2001/XMLSchema-instance" xsi:type="dcterms:W3CDTF">2024-11-13T12:24:02Z</dcterms:modified>
</cp:coreProperties>
</file>